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amp; Other Curre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Accrued Expenses &amp; Other Curr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Selected Quarterly Financial _2" sheetId="36" state="visible" r:id="rId36"/>
    <sheet xmlns:r="http://schemas.openxmlformats.org/officeDocument/2006/relationships" name="The Company The Company (Detail"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Revenue Recognition (Details)" sheetId="41" state="visible" r:id="rId41"/>
    <sheet xmlns:r="http://schemas.openxmlformats.org/officeDocument/2006/relationships" name="Investments (Details)" sheetId="42" state="visible" r:id="rId42"/>
    <sheet xmlns:r="http://schemas.openxmlformats.org/officeDocument/2006/relationships" name="Fair Value Measurements (Detail" sheetId="43" state="visible" r:id="rId43"/>
    <sheet xmlns:r="http://schemas.openxmlformats.org/officeDocument/2006/relationships" name="Inventory (Details)"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Accrued Expenses &amp; Other Curr_3" sheetId="48" state="visible" r:id="rId48"/>
    <sheet xmlns:r="http://schemas.openxmlformats.org/officeDocument/2006/relationships" name="Debt - Narrative (Details)" sheetId="49" state="visible" r:id="rId49"/>
    <sheet xmlns:r="http://schemas.openxmlformats.org/officeDocument/2006/relationships" name="Debt - Reconciliation of Conver" sheetId="50" state="visible" r:id="rId50"/>
    <sheet xmlns:r="http://schemas.openxmlformats.org/officeDocument/2006/relationships" name="Income Taxes - Provision for In" sheetId="51" state="visible" r:id="rId51"/>
    <sheet xmlns:r="http://schemas.openxmlformats.org/officeDocument/2006/relationships" name="Income Taxes - Summary of Signi"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Stockholders' Equity - Narrativ" sheetId="55" state="visible" r:id="rId55"/>
    <sheet xmlns:r="http://schemas.openxmlformats.org/officeDocument/2006/relationships" name="Stockholders_ Equity - Schedule" sheetId="56" state="visible" r:id="rId56"/>
    <sheet xmlns:r="http://schemas.openxmlformats.org/officeDocument/2006/relationships" name="Stock-based Compensation - Stoc"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based Compensation - Sc_4"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egment Information (Details)" sheetId="65" state="visible" r:id="rId65"/>
    <sheet xmlns:r="http://schemas.openxmlformats.org/officeDocument/2006/relationships" name="Selected Quarterly Financial _3" sheetId="66" state="visible" r:id="rId66"/>
    <sheet xmlns:r="http://schemas.openxmlformats.org/officeDocument/2006/relationships" name="Uncategorized Items - aeri-2018" sheetId="67" state="visible" r:id="rId67"/>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ERI</t>
  </si>
  <si>
    <t>Entity Registrant Name</t>
  </si>
  <si>
    <t>AERIE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Entity Emerging Growth Company</t>
  </si>
  <si>
    <t>Entity Small Business</t>
  </si>
  <si>
    <t>Entity Shell Company</t>
  </si>
  <si>
    <t>Consolidated Balance Sheets - USD ($) $ in Thousands</t>
  </si>
  <si>
    <t>Dec. 31, 2017</t>
  </si>
  <si>
    <t>Current assets</t>
  </si>
  <si>
    <t>Cash and cash equivalents</t>
  </si>
  <si>
    <t>Short-term investments</t>
  </si>
  <si>
    <t>Accounts receivable, net</t>
  </si>
  <si>
    <t>Inventory</t>
  </si>
  <si>
    <t>Prepaid expenses and other current assets</t>
  </si>
  <si>
    <t>Total current assets</t>
  </si>
  <si>
    <t>Property, plant and equipment, net</t>
  </si>
  <si>
    <t>Other assets</t>
  </si>
  <si>
    <t>Total assets</t>
  </si>
  <si>
    <t>Current liabilities</t>
  </si>
  <si>
    <t>Accounts payable</t>
  </si>
  <si>
    <t>Accrued expenses and other current liabilities</t>
  </si>
  <si>
    <t>Total current liabilities</t>
  </si>
  <si>
    <t>Convertible notes, net</t>
  </si>
  <si>
    <t>Other non-current liabilities</t>
  </si>
  <si>
    <t>Total liabilities</t>
  </si>
  <si>
    <t>Commitments and contingencies (Note 13)</t>
  </si>
  <si>
    <t xml:space="preserve"> </t>
  </si>
  <si>
    <t>Stockholders’ equity</t>
  </si>
  <si>
    <t>Preferred stock, $0.001 par value; 15,000,000 shares authorized as of December 31, 2018 and December 31, 2017; None issued and outstanding</t>
  </si>
  <si>
    <t>Common stock, $0.001 par value; 150,000,000 shares authorized as of December 31, 2018 and December 31, 2017; 45,478,883 and 36,947,637 shares issued and outstanding as of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6</t>
  </si>
  <si>
    <t>Total revenues, net</t>
  </si>
  <si>
    <t>Costs and expenses:</t>
  </si>
  <si>
    <t>Cost of goods sold</t>
  </si>
  <si>
    <t>Selling, general and administrative</t>
  </si>
  <si>
    <t>Pre-approval commercial manufacturing</t>
  </si>
  <si>
    <t>Research and development</t>
  </si>
  <si>
    <t>Total costs and expenses</t>
  </si>
  <si>
    <t>Loss from operations</t>
  </si>
  <si>
    <t>Other income (expense), net</t>
  </si>
  <si>
    <t>Loss before income taxes</t>
  </si>
  <si>
    <t>Income tax expense (benefit)</t>
  </si>
  <si>
    <t>Net loss</t>
  </si>
  <si>
    <t>Net loss per common share - basic and diluted (in dollars per share)</t>
  </si>
  <si>
    <t>Weighted average number of common shares outstanding—basic and diluted (in shares)</t>
  </si>
  <si>
    <t>Unrealized gain on available-for-sale investments</t>
  </si>
  <si>
    <t>Comprehensive loss</t>
  </si>
  <si>
    <t>Product revenues, net</t>
  </si>
  <si>
    <t>Consolidated Statements of Stockholders' Equity - USD ($) $ in Thousands</t>
  </si>
  <si>
    <t>Total</t>
  </si>
  <si>
    <t>Common Stock</t>
  </si>
  <si>
    <t>Additional Paid-in Capital</t>
  </si>
  <si>
    <t>Accumulated Other Comprehensive Loss</t>
  </si>
  <si>
    <t>Accumulated Deficit</t>
  </si>
  <si>
    <t>Beginning balance (in shares) at Dec. 31, 2015</t>
  </si>
  <si>
    <t>Beginning balance, value at Dec. 31, 2015</t>
  </si>
  <si>
    <t>Increase (Decrease) in Stockholders' Equity [Roll Forward]</t>
  </si>
  <si>
    <t>Issuance of common stock, net of commissions and expenses (in shares)</t>
  </si>
  <si>
    <t>Issuance of common stock</t>
  </si>
  <si>
    <t>Issuance of common stock upon exercise of stock purchase rights (in shares)</t>
  </si>
  <si>
    <t>Issuance of common stock upon exercise of stock purchase rights</t>
  </si>
  <si>
    <t>Issuance of common stock upon exercise (in shares)</t>
  </si>
  <si>
    <t>Issuance of common stock upon exercise</t>
  </si>
  <si>
    <t>Issuance of common stock for restricted stock awards, net (in shares)</t>
  </si>
  <si>
    <t>Issuance of common stock for restricted stock awards, net</t>
  </si>
  <si>
    <t>Stock-based compensation</t>
  </si>
  <si>
    <t>Other comprehensive income</t>
  </si>
  <si>
    <t>Ending balance (in shares) at Dec. 31, 2016</t>
  </si>
  <si>
    <t>Ending balance, value at Dec. 31, 2016</t>
  </si>
  <si>
    <t>Shares issued for asset acquisition (in shares)</t>
  </si>
  <si>
    <t>Shares issued for asset acquisition</t>
  </si>
  <si>
    <t>Ending balance (in shares) at Dec. 31, 2017</t>
  </si>
  <si>
    <t>Ending balance, value at Dec. 31, 2017</t>
  </si>
  <si>
    <t>Issuance of shares upon conversion of 2014 Convertible Notes (in shares)</t>
  </si>
  <si>
    <t>Issuance of shares upon conversion of 2014 Convertible Notes</t>
  </si>
  <si>
    <t>Ending balance (in shares) at Dec. 31, 2018</t>
  </si>
  <si>
    <t>Ending balance, value at Dec. 31, 2018</t>
  </si>
  <si>
    <t>Consolidated Statements of Stockholders' Equity (Parenthetical) - USD ($) $ in Thousands</t>
  </si>
  <si>
    <t>Underwriting discounts and commissions and expenses</t>
  </si>
  <si>
    <t>Consolidated Statements of Cash Flows - USD ($) $ in Thousands</t>
  </si>
  <si>
    <t>Cash flows from operating activities</t>
  </si>
  <si>
    <t>Adjustments to reconcile net loss to net cash used in operating activities</t>
  </si>
  <si>
    <t>Depreciation</t>
  </si>
  <si>
    <t>Amortization of debt issuance costs and fees</t>
  </si>
  <si>
    <t>Amortization and accretion of premium or discount on investments, net</t>
  </si>
  <si>
    <t>Acquisition of assets expensed to research and development</t>
  </si>
  <si>
    <t>Induced conversion of convertible notes</t>
  </si>
  <si>
    <t>Unrealized foreign exchange (gain) loss</t>
  </si>
  <si>
    <t>Changes in operating assets and liabilities</t>
  </si>
  <si>
    <t>Prepaid, current and other assets</t>
  </si>
  <si>
    <t>Accounts payable, accrued expenses and other current liabilities</t>
  </si>
  <si>
    <t>Net cash used in operating activities</t>
  </si>
  <si>
    <t>Cash flows from investing activities</t>
  </si>
  <si>
    <t>Acquisition of assets from Envisia</t>
  </si>
  <si>
    <t>Purchase of available-for-sale investments</t>
  </si>
  <si>
    <t>Proceeds from sales and maturities of investments</t>
  </si>
  <si>
    <t>Purchase of property, plant and equipment</t>
  </si>
  <si>
    <t>Net cash provided by (used in) investing activities</t>
  </si>
  <si>
    <t>Cash flows from financing activities</t>
  </si>
  <si>
    <t>Proceeds from sale of common stock, net</t>
  </si>
  <si>
    <t>Proceeds related to issuance of stock for stock-based compensation arrangements, net</t>
  </si>
  <si>
    <t>Payments of debt issuance costs</t>
  </si>
  <si>
    <t>Other financing</t>
  </si>
  <si>
    <t>Net cash provided by financing activities</t>
  </si>
  <si>
    <t>Net change in cash and cash equivalents</t>
  </si>
  <si>
    <t>Cash and cash equivalents, at beginning of period</t>
  </si>
  <si>
    <t>Cash and cash equivalents, at end of period</t>
  </si>
  <si>
    <t>Supplemental disclosures</t>
  </si>
  <si>
    <t>Cash paid for interest</t>
  </si>
  <si>
    <t>Cash paid for income taxes</t>
  </si>
  <si>
    <t>Non-cash investing and financing activities:</t>
  </si>
  <si>
    <t>Conversion of convertible notes to common stock (Note 9)</t>
  </si>
  <si>
    <t>Purchases of property, plant and equipment</t>
  </si>
  <si>
    <t>Acquisition of capital lease obligation</t>
  </si>
  <si>
    <t>Deferred costs from the sale of common stock</t>
  </si>
  <si>
    <t>Build-to-suit lease transaction (Note 7)</t>
  </si>
  <si>
    <t>Envisia Therapeutics Inc.</t>
  </si>
  <si>
    <t>Equity issued for Envisia Asset Acquisition</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n ophthalmic pharmaceutical company focused on the discovery, development and commercialization of first-in-class therapies for the treatment of patients with open-angle glaucoma, retinal diseases and other diseases of the eye. The Company has its principal executive offices in Durham, North Carolina, and operates as one business segment. The Company has a U.S. Food and Drug Administration (“FDA”) approved product, Rhopressa ® (netarsudil ophthalmic solution) 0.02% (“Rhopressa ® ”), and an advanced-stage product candidate, Rocklatan TM (netarsudil/latanoprost ophthalmic solution) 0.02% / 0.005% (“Rocklatan TM ”), previously referred to as Roclatan TM , both designed to reduce elevated intraocular pressure (“IOP”) in patients with open-angle glaucoma or ocular hypertension. The Company is commercializing Rhopressa ® and intends to commercialize Rocklatan TM , if approved, on its own in North American markets. The Company’s strategy also includes pursuing regulatory approval for Rhopressa ® and Rocklatan TM in Europe and Japan on its own, though the products may be named differently in those respective regions. Rhopressa ® is a once-daily eye drop designed to reduce elevated IOP in patients with open-angle glaucoma or ocular hypertension that received FDA approval on December 18, 2017. The Company launched Rhopressa ® in the United States at the end of April 2018. On October 9, 2018, the Company announced that the European Medicines Agency (“EMA”) accepted for review the marketing authorization application (“MAA”) for Rhopressa ® , which will be marketed under the name Rhokiinsa ® in Europe, if approved. Additionally, the Company has completed a Phase 1 clinical trial and a successful pilot Phase 2 clinical study in the United States on Japanese and Japanese-American subjects, which were designed to support meeting the requirements of Japan’s Pharmaceuticals and Medical Devices Agency for potential regulatory submission of Rhopressa ® in Japan. The Company is also planning to initiate a Phase 2 clinical trial on Japanese patients in Japan by the end of the first quarter of 2019 to support subsequent Phase 3 registration trials that are also expected to be conducted in Japan under its direction. The Company’s advanced-stage product candidate, Rocklatan TM , is a once-daily fixed-dose combination of Rhopressa ® and latanoprost. The Company submitted a New Drug Application (“NDA”) to the FDA in May 2018. In July 2018, the Company announced that the NDA was accepted for review by the FDA and the Prescription Drug User Fee Act goal date was set for March 14, 2019, which represents a ten-month review. In Europe, the Company is currently conducting a Phase 3 trial, named Mercury 3, comparing Rocklatan TM to Ganfort ® , a fixed-dose combination product marketed in Europe of bimatoprost (a prostaglandin analog) and timolol (a beta blocker). If successful, Mercury 3 is expected to improve its commercialization prospects in Europe. Mercury 3 is not necessary for approval in the United States. The Company plans to submit an MAA with the EMA in early 2020 for Rocklatan TM , if the EMA has approved Rhokiinsa ® by such time. Rocklatan TM will be marketed under the name Roclanda TM in Europe, if approved. The Company is also focused on furthering the development of its preclinical molecules and technologies focused on retinal diseases, particularly AR-13503 and AR-1105. Through business development activities, discussed further below, the Company has acquired worldwide ophthalmic rights to a bio-erodible polymer technology from DSM, a global science-based company headquartered in the Netherlands, and PRINT ® implant manufacturing technology from Envisia Therapeutics Inc. (“Envisia”), with which the Company has created a sustained-release ophthalmology platform. Using this technology, the Company is currently developing two preclinical sustained-release implants, AR-13503 and AR-1105, both of which are expected to commence clinical trials in 2019. In July 2017, the Company entered into a collaborative research, development and licensing agreement with DSM, which included an option to license DSM’s bio-erodible polymer implant technology for sustained delivery of certain Aerie compounds to treat ophthalmic diseases. This technology uses polyesteramide polymers to produce an injectable, thin fiber that is minute in size. On August 1, 2018, the Company entered into an Amended and Restated Collaborative Research, Development, and License Agreement with DSM (the “Collaboration Agreement”), which provides for (i) a worldwide exclusive license for all ophthalmic indications to DSM’s polyesteramide polymer technology, (ii) continuation of the collaborative research initiatives through the end of 2020, including the transfer of DSM’s formulation technology to Aerie during that time and (iii) access to a preclinical latanoprost implant. Aerie paid $6.0 million to DSM upon execution of the Collaboration Agreement, with an additional $9.0 million payable to DSM through the end of 2020. As a result, $9.6 million related to the expanded collaboration agreement with DSM was expensed to research and development expense during the year ended December 31, 2018 , which included the upfront payment of $6.0 million . The Collaboration Agreement includes contingent payments of up to $75.0 million that may be due to DSM upon the achievement of certain development and regulatory milestones. In addition, pursuant to the Collaboration Agreement, a $3.0 million milestone payment was made during the year ended December 31, 2018 upon the completion of certain manufacturing technology transfer activities. Aerie would also pay royalties to DSM when products are commercialized under this Collaboration Agreement, if any. In October 2017, the Company entered into an Asset Purchase Agreement (the “Agreement”) with Envisia to acquire the rights to use PRINT ® technology in ophthalmology, as well as rights relating to a preclinical dexamethasone steroid implant for the potential treatment of retinal vein occlusion and diabetic macular edema that utilizes the PRINT ® technology, referred to as AR-1105. Under the terms of the Agreement, the Company (a) made an upfront cash payment of $10.5 million and issued 263,146 shares of Aerie’s common stock valued at approximately $14.3 million and (b) agreed to make potential milestone payments of up to an aggregate of $45.0 million , contingent upon the achievement of certain product regulatory approvals. Under the provisions of Financial Accounting Standards Board (“FASB”) Accounting Standards Codification (“ASC”) Topic 805: Business Combinations (“ASC Topic 805”), including the provisions of Accounting Standards Update (“ASU”) 2017-01 (see Note 2), the Company accounted for the transaction as an asset acquisition rather than a business combination, and expensed $24.8 million of acquired in-process research and development (“IPR&amp;D”) to research and development in the consolidated statement of operations and comprehensive loss during the three months ended December 31, 2017 . In addition, any milestone payments will be recognized only once the contingency is resolved and such amounts are payable. The Company launched Rhopressa ® in the United States in April 2018 and commenced generating product revenues in the second quarter of 2018. The Company’s activities prior to the commercial launch of Rhopressa ® had primarily consisted of developing product candidates, raising capital and performing research and development activities. The Company has incurred losses and experienced negative operating cash flows since inception. The Company had previously funded its operations primarily through the sale of equity securities (Note 11) and issuance of convertible notes (Note 9) prior to generating product revenues. If the Company does not successfully commercialize Rhopressa ® , Rocklatan TM or any future product candidates, it may be unable to achieve profitability. Accordingly, the Company may be required to draw down on the $100 million senior secured delayed draw term loan facility (the “credit facility”) that was entered into in July 2018, or to obtain further funding through public or private debt or equity offerings, or other arrangement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t>
  </si>
  <si>
    <t>Significant Accounting Policies</t>
  </si>
  <si>
    <t>Accounting Policies [Abstract]</t>
  </si>
  <si>
    <t>Significant Accounting Policies Basis of Presentation and Consolidation The Company’s consolidated financial statements have been prepared in conformity with accounting principles generally accepted in the United States of America (“U.S. GAAP”). The consolidated financial statements include the accounts of Aerie and its wholly-owned subsidiaries. All intercompany accounts, transactions and profits have been eliminated in consolidation. Certain reclassifications have been made to prior year amounts to conform to the current year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inventories, accrued expenses, fair value measurements, acquisitions and stock-based compensation. Actual results could differ from the Company’s estimate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solidated balance sheet. The Company relies on its third-party manufacturers to produce the active pharmaceutical ingredient (“API”) and final drug product for Rhopressa ® and Rocklatan TM and may rely on third-party manufacturers for its current and future product candidates. The Company is in the process of adding an additional API contract manufacturer and an additional Rhopressa ® drug product contract manufacturer, both of which are expected to begin to supply commercial materials in the first half of 2019. In addition, the Company is in the process of establishing its own manufacturing plant in Athlone, Ireland, for future commercial production of Rhopressa ® and, if approved, Rocklatan TM , Rhokiinsa ® and Roclanda TM . Commercial supply from the plant is expected to be available in early 2020. Cash Equivalents The Company’s cash and cash equivalents are held principally at several financial institutions and at times may exceed insured limits. The Company has placed these funds in high quality institutions in order to minimize risk relating to exceeding insured limits. Inventories Prior to the date the Company obtains regulatory approval for its product candidates, manufacturing costs related to commercial production are expensed as pre-approval commercial manufacturing expense. Once regulatory approval is obtained, the Company capitalizes such costs as inventory.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and are not depreciated or amortized, which primarily relates to the build-out of the Company’s manufacturing plant in Irelan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 Impairment of Long-Lived Assets 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 For the years ended December 31, 2018 , 2017 and 2016 , no such impairment losses have been recorded by the Company. Acquisitions 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 The consolidated financial statements as of and for the year ended December 31, 2017 include the impact of the acquisition of assets from Envisia (see Note 1 for additional information). Revenue Recognition Effective January 1, 2018, the Company adopted Financial Accounting Standards Board (“FASB”) Accounting Standards Codification (“ASC”) Topic 606, Revenue from Contracts with Customers (“ASC Topic 606”). The Company did not generate any revenue prior to the three months ended June 30, 2018, and therefore the adoption of ASC Topic 606 did not have an impact on the Company’s financial statements for any prior periods or upon adoption. In accordance with ASC Topic 606, the Company recognizes revenue when the customer obtains control of a promised good or service, in an amount that reflects the consideration that the Company expects to receive in exchange for the good or service. The reported results for the year ended December 31, 2018 reflect the application of ASC Topic 606. The Company’s net product revenues are generated through sales of Rhopressa ® , which was approved by the FDA in December 2017 and was commercially launched in the United States on April 30, 2018. See Note 3 for additional information.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 useful life. Stock-Based Compensation Stock-based compensation for awards granted to employees and non-employees is measured at grant date, based on the estimated fair value of the award. The Company estimates the fair value of options to purchase common stock and stock appreciation rights (“SARs”)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Company uses an expected dividend yield of zero as it does not expect to pay cash dividends for the foreseeable future. Upon issuance and at each reporting period, the fair value of each SARs award is estimated using the Black-Scholes option pricing model and is marked to market through stock-based compensation expense. SARs are liability-based awards as they may only be settled in cash. The fair value of restricted stock awards (“RSAs”), including restricted stock awards with non-market performance and service conditions (“PSAs”) is determined based on the fair value of Aerie’s common stock on the date of grant. Compensation expense related to RSAs is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and PSAs is expensed on a straight-line basis over the relevant vesting period, although the Company may recognize a cumulative true-up adjustment related to PSAs once a condition becomes probable of being satisfied if the related service period had commenced in a prior period. All stock-based compensation expense is recorded between selling, general and administrative, pre-approval commercial manufacturing and research and development costs in the consolidated statements of operations and comprehensive loss based upon the underlying employees’ roles within the Company. The Company accounts for forfeitures as they occur.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solidated statements of operations and comprehensive loss and in accumulated other comprehensive loss on the consolidated balance sheets. Realized gains and losses, interest income earned on the Company’s cash, cash equivalents and investments, and amortization or accretion of discounts and premiums on investments are included within other income (expense), net. Interest income was $ 3.4 million , $1.8 million and $0.6 million for the years ended December 31, 2018, 2017 and 2016, respectively. Realized gains and losses are determined using the specific identification method and are included as a component of other income (expense), net. Realized gains or losses were immaterial for the years ended December 31, 2018 , 2017 and 2016 . The Company reviews investments in debt securities for other-than-temporary impairment whenever the fair value of an investment is less than the amortized cost and evidence indicates that an investment’s carrying amount is not recoverable within a reasonable period of time. The Company did not recognize any impairments on its investments during the years ended December 31, 2018 , 2017 or 2016 .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re were no transfers between the different levels of the fair value hierarchy in 2018 or in 2017 . 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that consist of federal and state net operating losses (“NOLs”), stock-based compensation and tax credits as of December 31, 2018 and 2017 (Note 10). The Company reduced its valuation allowance during the year ended December 31, 2017 for federal alternative minimum tax (“AMT”) credit carryforwards that became fully refundable under the Tax Act (defined herein). See Note 10 for additional information.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he Company did not recognize interest or penalties on uncertain tax positions for the years ended December 31, 2018 , 2017 or 2016 . As of December 31, 2018 and 2017 , the Company had no uncertain tax positions. Adoption of New Accounting Standards In August 2018, the FASB issued Accounting Standards Update (“ASU”) 2018-15, Intangibles-Goodwill and Other-Internal-Use Software (Subtopic 350-40): Customer’s Accounting for Implementation Costs Incurred in a Cloud Computing Arrangement That Is a Service Contract, which amends ASC 350-40, Internal-Use Software,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This ASU is effective for the Company beginning January 1, 2019 and early adoption is permitted. The Company elected to early adopt this standard during the third quarter of 2018, which did not have a material impact on its consolidated financial statements and disclosures. In March 2018, the FASB issued ASU 2018-05, Income Taxes (Topic 740): Amendments to SEC Paragraphs Pursuant to SEC Staff Accounting Bulletin No. 118 (“SAB 118”) (“ASU 2018-05”), which adds guidance to clarify the treatment of income taxes based on changes enacted in December 2017 in H.R. 1 (referred to herein as the “Tax Act”). ASU 2018-05 incorporates references in ASC Topic 740 to SAB 118, which was issued in December 2017, to address the application of U.S. GAAP in situations when a registrant may not have the necessary information available in reasonable detail to complete the accounting for certain income tax effects. The guidance became effective immediately upon the enactment of the Tax Act in accordance with U.S. GAAP which requires deferred tax assets and liabilities to be revalued during the period in which new tax legislation is enacted. The Company’s final impact assessment on the consolidated financial statements did not materially change from its initial estimates. In May 2017, the FASB issued ASU 2017-09, Compensation-Stock Compensation (Topic 718): Scope of Modification Accounting (“ASU 2017-09”), which clarifies when changes to the terms or conditions of share-based payment awards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ASU 2016-16”),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was required to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were recorded as prepaid assets within other assets, net, at December 31, 2017 that were adjusted through accumulated deficit as of January 1, 2018. In January 2016, the FASB issued ASU 2016-01, Financial Instruments-Overall (Subtopic 825-10): Recognition and Measurement of Financial Assets and Financial Liabilities (“ASU 2016-01”),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adoption of ASU 2016-01 did not have a material impact on its consolidated financial statements and disclosures. In May 2014, the FASB issued ASU 2014-09, Revenue from Contracts with Customers (Topic 606) (“ASU 2014-09”). The standard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The Company did not generate any revenue prior to the three months ended June 30, 2018, and therefore the adoption of ASC Topic 606 did not have an impact on the Company’s financial statements for any prior periods or upon adoption. Revenue from sales of Rhopressa ® , as well as any other future revenue arrangements, are and will be recognized under the provisions of ASC Topic 606. In January 2017, the FASB issued ASU 2017-01, Business Combinations (Topic 805): Clarifying the Definition of a Business . The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standard was effective for the Company beginning on January 1, 2018; however, Aerie elected to early adopt this standard as of July 1, 2017. Under this guidance, the October 4, 2017 transaction to acquire assets from Envisia was determined to meet the criteria of an asset acquisition rather than a business combination resulting in a $24.8 million charge to research and development expense on the consolidated statement of operations and comprehensive loss in the three months ended December 31, 2017. See Note 1 for additional information. Recently Issued Accounting Standards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20 and prescribes different transition methods for the various provisions. The Company does not expect the adoption of ASU 2018-13 to have a material impact on its consolidated financial statements and disclosure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is effective for the Company beginning January 1, 2019, including interim periods within that fiscal year, but early adoption is permitted. The Company does not expect the adoption of ASU 2018-07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The guidance is effective for the Company beginning on January 1, 2020, with early adoption permitted beginning on January 1, 2019. The new guidance prescribes different transition methods for the various provisions. The Company does not expect the adoption of ASU 2016-13 or ASU 2018-19 to have a material impact on its consolidated financial statements and disclosures. In February 2016, the FASB issued ASU 2016-02, Leases (Topic 842) (“ASU 2016-02”), which requires lessees to recognize a right of use asset and related lease liability for those leases classified as operating leases at the commencement date and for those leases that have lease terms of more than 12 months. In July 2018, the FASB issued both ASU 2018-10, Codification Improvements to Topic 842, Leases (“ASU 2018-10”) and ASU 2018-11, Leases (Topic 842)-Targeted Improvements (“ASU 2018-11”), which provides additional guidance or clarifications affecting certain aspects of ASU 2016-02 and certain practical expedients. Further, the updated guidance allows an additional transition method to apply the new leases standard at the adoption date, as compared to the beginning of the earliest period presented, and recognize a cumulative-effect adjustment to the beginning balance of retained earnings in the period of adoption . ASU 2016-02, ASU 2018-10 and ASU 2018-11 were effective for the Company beginning on January 1, 2019, and all annual and interim periods thereafter. The Company has elected the transition method described in ASU 2018-11 at the adoption date of January 1, 2019. The Company is currently finalizing its evaluation of the impact of ASU 2016-02, ASU 2018-10 and ASU 2018-11 on its consolidated financial statements and disclosures related to its existing operating leases and a lease space for which the Company has historically applied build-to-suit accounting. The Company will recognize a right of use asset and corresponding lease liability related to its operating leases as of the date of adoption . The Company is also in process of finalizing its processes and internal controls required to comply with the new lease accounting and disclosure requirements set by the new standard on an ongoing basis.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DECEMBER 31, 2018 2017 2016 2014 Convertible Notes — 5,040,323 5,040,323 Outstanding stock options 6,935,119 6,457,343 5,255,930 Stock purchase warrants 154,500 157,500 157,500 Nonvested restricted stock awards 572,706 447,049 164,194</t>
  </si>
  <si>
    <t>Revenue Recognition</t>
  </si>
  <si>
    <t>Revenue from Contract with Customer [Abstract]</t>
  </si>
  <si>
    <t>Revenue Recognition In accordance with ASC Topic 606, the Company recognizes revenues when its customers obtain control of its product in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Shipping and handling costs related to the Company’s product sales are included in selling, general and administrative expenses. Net product revenues for the year ended December 31, 2018 were derived from sales of Rhopressa ® in the United States to customers, which include a limited number of national and select regional wholesalers (the “Distributors”). These Distributors subsequently resell the product, primarily to retail pharmacies that dispense the product to patients. The Company expenses incremental costs of obtaining a contract as and when incurred if the expected amortization period of the asset that would have been recognized is one year or less or the amount is immaterial. The product that is ultimately used by patients is generally covered by third-party payers, such as government or private healthcare insurers and pharmacy benefit managers (“Third-party Payers”) and may be subject to rebates and discounts payable directly to those Third-party Payers. Product revenue is recorded net of trade discounts, allowances, rebates, chargebacks, estimated returns and other incentives, discussed below. These reserves are classified as either reductions of accounts receivable or as current liabilities. Amounts billed or invoiced are included in accounts receivable, net on the consolidated balance sheet. The Company did not have any contract assets (unbilled receivables) at December 31, 2018 , as customer invoicing generally occurs before or at the time of revenue recognition. The Company did not have any contract liabilities at December 31, 2018 , as the Company did not receive payments in advance of fulfilling its performance obligations to its customers. Net product revenue is typically recognized when Distributors obtain control of the Company’s product, which occurs at a point in time, typically upon delivery of Rhopressa ® to the Distributors. For the year ended December 31, 2018 , three Distributors accounted for 33.9% , 33.3% and 29.7% of total revenues, respectively.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calculates its net product revenue based on the wholesale acquisition cost that the Company charges its Distributors for Rhopressa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The estimates of reserves established for variable consideration reflect current contractual and statutory requirements, known market events and trends, industry data and forecasted customer mix. Provisions for revenue reserves reduced product revenues by $19.6 million in aggregate for the year ended December 31, 2018. The transaction price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Trade Discounts and Allowances : The Company generally provides discounts on sales of Rhopressa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iii) historical industry information regarding the payer mix for comparable pharmaceutical products and product portfolios.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that will be returned and deducts these estimated amounts from its gross revenue at the time the revenue is recognized. The Company currently estimates product returns based on historical industry information regarding rates for comparable pharmaceutical products and product portfolios, the estimated remaining shelf life of Rhopressa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product would be eligible to be returned.</t>
  </si>
  <si>
    <t>Investments</t>
  </si>
  <si>
    <t>Investments, Debt and Equity Securities [Abstract]</t>
  </si>
  <si>
    <t>Investments Cash and cash equivalents as of December 31, 2018 included the following: GROSS GROSS AMORTIZED UNREALIZED UNREALIZED FAIR (in thousands) COST GAINS LOSSES VALUE Cash and cash equivalents: Cash and money market funds $ 202,818 $ — $ — $ 202,818 Total cash and cash equivalents $ 202,818 $ — $ — $ 202,818 Cash, cash equivalents and investments as of December 31, 2017 included the following: GROSS GROSS AMORTIZED UNREALIZED UNREALIZED FAIR (in thousands) COST GAINS LOSSES VALUE Cash and cash equivalents: Cash and money market funds $ 197,569 $ — $ — $ 197,569 Total cash and cash equivalents $ 197,569 $ — $ — $ 197,569 Investments: Commercial paper $ 30,883 $ — $ — $ 30,883 Corporate bonds 21,231 — (28 ) 21,203 Total investments $ 52,114 $ — $ (28 ) $ 52,086 Total cash, cash equivalents and investments $ 249,683 $ — $ (28 ) $ 249,655</t>
  </si>
  <si>
    <t>Fair Value Measurements</t>
  </si>
  <si>
    <t>Fair Value Disclosures [Abstract]</t>
  </si>
  <si>
    <t>Fair Value Measurements The following tables summarize the fair value of financial assets and liabilities that are measured at fair value and the classification by level of input within the fair value hierarchy: FAIR VALUE MEASUREMENTS AS OF DECEMBER 31, 2018 (in thousands) LEVEL 1 LEVEL 2 LEVEL 3 TOTAL Cash and cash equivalents: Cash and money market funds $ 202,818 $ — $ — $ 202,818 Total cash and cash equivalents: $ 202,818 $ — $ — $ 202,818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t>
  </si>
  <si>
    <t>Inventory Disclosure [Abstract]</t>
  </si>
  <si>
    <t>Inventory Inventory consists of the following: (in thousands) DECEMBER 31, 2018 Raw materials $ 836 Work-in-process 6,885 Finished goods 2,391 Total inventory $ 10,112 The Company commenced capitalizing inventory for Rhopressa ® upon FDA approval of Rhopressa ® on December 18, 2017. No inventory was produced from the FDA approval date through the end of 2017; therefore, no inventory was capitalized on the consolidated balance sheet as of December 31, 2017 .</t>
  </si>
  <si>
    <t>Property, Plant and Equipment, Net</t>
  </si>
  <si>
    <t>Property, Plant and Equipment [Abstract]</t>
  </si>
  <si>
    <t>Property, Plant and Equipment, Net Property, plant and equipment, net consists of the following: (in thousands) DECEMBER 31, 2018 2017 Manufacturing equipment $ 2,366 $ 2,082 Laboratory equipment 6,038 3,602 Furniture and fixtures 1,815 1,209 Software, computer and other equipment 2,702 1,932 Leasehold improvements 4,072 1,887 Construction-in-progress 49,057 24,228 Property, plant and equipment 66,050 34,940 Less: Accumulated depreciation (5,525 ) (3,008 ) Property, plant and equipment, net $ 60,525 $ 31,932 Depreciation expense was $2.4 million , $1.4 million and $1.0 million for the years ended December 31, 2018 , 2017 and 2016 , respectively. Manufacturing Plant Build-Out In January 2017, the Company entered into a Euro-denominated lease agreement, expiring in September 2037, for a new manufacturing plant in Athlone, Ireland, under which the Company is leasing approximately 30,000 square feet of interior floor space for build-out. The Company is permitted to terminate the lease beginning in September 2027. Minimum expected lease payments were as follows at December 31, 2018 (a) : (in thousands) 2019 $ 250 2020 250 2021 250 2022 259 2023 286 2024 and thereafter 1,219 Total minimum lease payments (b) $ 2,514 (a) Uses foreign exchange rates in effect at December 31, 2018 . (b) This represents the obligation through the minimum lease term of September 2027. If the Company utilizes the leased space through the full term of the lease, expiring in September 2037, the total rental payments would be $5.9 million . The Company is not the legal owner of the leased space. However, in accordance with ASC Topic 840, Leases , the Company is deemed to be the owner of the leased space, including the building shell, during the construction period because of the Company’s expected level of direct financial and operational involvement in the substantial tenant improvements required. As a result, the Company capitalized approximately $4.2 million as a build-to-suit asset within property, plant and equipment, net and recognized a corresponding build-to-suit facility lease obligation as a liability on its consolidated balance sheets equal to the estimated replacement cost of the building at the inception of the lease. Lease payments made under the lease will be allocated to interest expense and the build-to-suit facility lease obligation based on the implicit rate of the build-to-suit facility lease obligation. The build-to-suit facility lease obligation was approximately $4.5 million as of December 31, 2018 , of which $0.2 million was classified as other current liabilities as of December 31, 2018 . The build-to-suit facility lease obligation was approximately $5.7 million as of December 31, 2017 , of which $0.3 million was classified as other current liabilities as of December 31, 2017 . The lease obligation is denominated in Euros and is remeasured to U.S. dollars at the balance sheet date with any foreign exchange gain or loss recognized within other income (expense), net on the consolidated statements of operations and comprehensive loss. Unrealized foreign currency gain related to the remeasurement of the build-to-suit facility lease obligation for the year ended December 31, 2018 was $0.2 million . The Company had an unrealized foreign currency loss related to the measurement of the lease obligation of $0.6 million for the year ended December 31, 2017 . Additionally, construction costs incurred as part of the build-out and tenant improvements are also capitalized within property, plant and equipment, net. Costs of approximately $24.8 million have been capitalized during the year ended December 31, 2018 , related to both equipment purchases and the build-out of the facility. Once these costs are no longer considered construction-in-progress they will be moved to the respective asset category within property, plant and equipment and will begin depreciating.</t>
  </si>
  <si>
    <t>Accrued Expenses &amp; Other Current Liabilities</t>
  </si>
  <si>
    <t>Payables and Accruals [Abstract]</t>
  </si>
  <si>
    <t>Accrued Expenses &amp; Other Current Liabilities Accrued expenses and other current liabilities consist of the following: DECEMBER 31, (in thousands) 2018 2017 Accrued expenses and other current liabilities: Accrued compensation and benefits $ 10,438 $ 7,886 Accrued consulting and professional fees 3,927 3,841 Accrued research and development (1) 7,503 1,855 Accrued revenue reserves 10,155 — Accrued other (2) 6,358 5,357 Total accrued expenses and other current liabilities $ 38,381 $ 18,939 (1) Comprised of accruals related to fees for investigative sites, contract research organizations, contract manufacturing organizations and other service providers that assist in conducting preclinical research studies and clinical trials. (2) Comprised of accruals related to commercial manufacturing activities for the Company’s product candidates prior to the receipt of regulatory approval, as well as other business-related expenses.</t>
  </si>
  <si>
    <t>Debt</t>
  </si>
  <si>
    <t>Debt Disclosure [Abstract]</t>
  </si>
  <si>
    <t>Debt 2014 Convertible Notes In September 2014, the Company issued $125.0 million aggregate principal amount of the 2014 Convertible Notes to Deerfield Partners, L.P., Deerfield International Master Fund, L.P., Deerfield Private Design Fund III, L.P., Deerfield Special Situations Fund, L.P. and Deerfield Special Situations International Master Fund, L.P., collectively with their transferees, “Deerfield.” The 2014 Convertible Notes were issued pursuant to a note purchase agreement (as amended and supplemented from time to time, the “Note Purchase Agreement”), dated as of September 8, 2014, among Aerie and the Deerfield entities party thereto. The 2014 Convertible Notes were scheduled to mature on the seventh anniversary from the date of issuance, unless earlier converted. The 2014 Convertible Notes were convertible at any time at the option of Deerfield, in whole or in part, into shares of common stock. In July 2018, Deerfield converted the entire outstanding principal amount of the 2014 Convertible Notes into shares of Aerie common stock. The 2014 Convertible Notes bore interest at a rate of 1.75% per annum payable quarterly in arrears on the first business day of each January, April, July and October. The Company recorded the 2014 Convertible Notes as long-term debt at face value less $2.1 million in debt discount and issuance costs incurred at the time of the transaction, which were being amortized to interest expense using the effective interest method through the conversion of the 2014 Convertible Notes. The table below summarizes the carrying value of the 2014 Convertible Notes as of December 31, 2017 : DECEMBER 31, (in thousands) 2017 Gross proceeds $ 125,000 Unamortized debt discount and issuance costs (1,155 ) Carrying value $123,845 Conversion of 2014 Convertible Notes On July 23, 2018, Aerie entered into an Exchange and Termination Agreement (the “Exchange and Termination Agreement”) with Deerfield Private Design Fund III, L.P., Deerfield Partners, L.P. and Deerfield Special Situations Fund, L.P. (collectively, the “Holders”). Pursuant to the Exchange and Termination Agreement, (i) the Holders converted the entire outstanding principal amount of the 2014 Convertible Notes into 5,040,323 shares of Aerie common stock (the “Conversion Shares”) in accordance with the terms of the 2014 Convertible Notes, which was recognized in stockholders’ equity, (ii) Aerie issued the Conversion Shares, and (iii) Aerie paid accrued and unpaid interest on the Convertible Notes through July 23, 2018. In addition, as mutually agreed to with the Holders in order to complete the conversion on the date of the Exchange and Termination Agreement, Aerie issued an additional 329,124 shares of Aerie common stock (the “Additional Shares”) to the Holders. Aerie expensed the value of the Additional Shares in the amount of $24.1 million to other expense during the year ended December 31, 2018 . Entry into Credit Facility On July 23, 2018, Aerie entered into a credit agreement (as amended on August 7, 2018) with certain entities affiliated with Deerfield Management Company L.P. providing for a $100 million credit facility. The credit facility includes fees upon drawdown of 1.75% of amounts drawn, an 8.625% annual interest rate on drawn amounts, and annual fees on undrawn amounts of 1.5% . There is also an exit fee of $1.5 million payable upon termination of the credit facility (whether at maturity or otherwise). The allowable draw period ends two years from the effective date of the credit facility. Fees on undrawn amounts are not payable until July 23, 2020, and no principal payments will be due on drawn amounts, if any, until July 23, 2020. The credit facility matures on July 23, 2024 in respect of any drawn amounts. The credit facility includes affirmative and negative covenants and prepayment terms. No funds were drawn at closing or as of December 31, 2018 . Interest expense was $2.5 million for the year ended December 31, 2018 , and included amortization of debt discount and issuance costs related to the 2014 Convertible Notes through the date of conversion as well as issuance costs and fees related to the credit facility. Interest expense was $2.4 million and $2.5 million for the years ended December 31, 2017 and 2016 , respectively, which included amortization of debt discount and issuance costs related to the 2014 Convertible Notes.</t>
  </si>
  <si>
    <t>Income Taxes</t>
  </si>
  <si>
    <t>Income Tax Disclosure [Abstract]</t>
  </si>
  <si>
    <t xml:space="preserve"> Income Taxes The provision for income taxes is based on net loss before income taxes as follows: DECEMBER 31, (in thousands) 2018 2017 2016 Net loss before income taxes: United States $ (203,230 ) $ (133,113 ) $ (88,123 ) Other (29,336 ) (13,750 ) (10,743 ) Net loss before income taxes $ (232,566 ) $ (146,863 ) $ (98,866 ) The components of the provision for income taxes are as follows: DECEMBER 31, (in thousands, except percentages) 2018 2017 2016 Provision for income taxes: Current: United States $ 3 $ (24 ) $ 193 Other — — — Total $ 3 $ (24 ) $ 193 Deferred: United States $ — $ (1,734 ) $ — Other — — — Total — (1,734 ) — Provision for income taxes $ 3 $ (1,758 ) $ 193 Effective tax rate — % 1.20 % (0.19 )% Significant components of the Company’s net deferred income tax assets as of December 31, 2018 and 2017 consist of the following: DECEMBER 31, (in thousands) 2018 2017 Net deferred tax assets: Net operating loss carryforwards $ 112,375 $ 58,172 Stock-based compensation 17,734 13,681 U.S. tax credit carryforwards 5,996 4,182 Envisia asset acquisition 5,888 7,107 Other assets 2,857 591 Other liabilities (1,535 ) (349 ) Valuation allowance (143,315 ) (83,384 ) Total net deferred income taxes $ — $ — A reconciliation of the statutory tax rates and the effective tax rates for the years ended December 31, 2018 , 2017 and 2016 is as follows: DECEMBER 31, 2018 2017 2016 U.S. federal tax rate 21.00 % 35.00 % 35.00 % Impact of federal tax legislation — % 25.82 % — % State income taxes, net of federal benefit 4.56 % 7.71 % 5.34 % Non-taxable foreign loss 0.09 % (0.51 )% (2.69 )% Stock-based compensation 1.97 % (0.02 )% (1.46 )% Other (1.13 )% (2.19 )% (0.18 )% Change in valuation allowance (26.49 )% (64.61 )% (36.20 )% Effective tax rate — % 1.20 % (0.19 )% In December 2017, the Tax Act was signed into law and enacted significant changes to the Internal Revenue Code of 1986, as amended. This tax legislation, among other changes, reduced the federal corporate income tax rate from 35% to 21% effective January 1, 2018. Under U.S. GAAP, deferred tax assets and liabilities are required to be revalued during the period in which the new tax legislation is enacted. Therefore, the deferred tax assets and liabilities were remeasured as of December 31, 2017, resulting in a reduction of the deferred tax asset balance and corresponding valuation allowance of $34.2 million due to the enacted changes in tax rate. The Tax Act also repealed the corporate AMT for tax years beginning after December 31, 2017, and provides that existing AMT credit carryovers are refundable in tax years beginning after December 31, 2017. The Company has approximately $1.7 million of AMT credit carryovers that are expected to be fully refunded between 2019 and 2022, of which $0.3 million is recorded as a current receivable with the remainder recorded as a non-current receivable within other assets on the consolidated balance sheet as of December 31, 2018. The Company reduced the valuation allowance on its deferred tax assets by $1.7 million and recognized an income tax benefit of the same amount during the year ended December 31, 2017 related to these federal AMT credit carryforwards. At December 31, 2018 , the Company had federal and state NOL carryforwards of approximately $387.7 million and $411.2 million , respectively. If not utilized, federal NOLs that arose prior to 2018 and state NOLs will begin to expire at various dates beginning in 2031 and 2024 , respectively. Federal NOLs that arose on or after January 1, 2018 can be carried forward indefinitely against future income, but can only be used to offset a maximum of 80% of the Company’s federal taxable income in any year. As of December 31, 2018 , the Company also had foreign NOL carryforwards of $44.1 million , which are available solely to offset taxable income of its foreign subsidiaries, subject to any applicable limitations under foreign law. Federal NOLs and tax credit carryforwards are subject to review and possible adjustment by the Internal Revenue Service and may become subject to an annual limitation in the event of certain cumulative changes in the ownership interest of significant stockholders over a three -year period in excess of 50% , as defined under Sections 382 and 383 of the Internal Revenue Code of 1986, as amended. This could limit the amount of tax attributes that can be utilized annually to offset future taxable income or tax liabilities. Realization of future tax benefits is dependent on the Company’s ability to generate sufficient taxable income within the carryforward period. The Company provides a valuation allowance when it is more likely than not that deferred tax assets will not be realized. Due to the Company’s history of operating losses and lack of available evidence supporting future taxable income, the Company maintains a valuation allowance on all of its deferred tax assets as of December 31, 2018 . The increase in valuation allowance as of December 31, 2018 as compared to December 31, 2017 was primarily the result of the increase in NOL carryforwards. The Company files income tax returns in the United States, Ireland and Malta. The federal and state income tax returns are open under the statute of limitations subject to tax examinations for the tax years ended December 31, 2014 through December 31, 2018. To the extent the Company has tax attribute carryforwards, the tax years in which the attribute was generated may still be adjusted upon examination by the IRS or state tax authorities to the extent utilized in a future period.</t>
  </si>
  <si>
    <t>Stockholders' Equity</t>
  </si>
  <si>
    <t>Equity [Abstract]</t>
  </si>
  <si>
    <t>Stockholders’ Equity During the year ended December 31, 2018 , the Company received net proceeds of approximately $136.4 million through the issue and sale of Aerie’s common stock pursuant to an “at-the-market” sales agreements (“ATMs”) that commenced in December 2017 and pursuant to an underwriting agreement, dated January 23, 2018, relating to the registered public offering of approximately 1.3 million shares of Aerie’s common stock. During the year ended December 31, 2017, Aerie issued and sold approximately 1.1 million shares of common stock under ATMs entered into in May 2017 and December 2017, and received net proceeds of approximately $61.1 million , after deducting fees and expenses. The Company also entered into an underwriting agreement, dated May 25, 2017, relating to the registered public offering of approximately 1.4 million shares of Aerie’s common stock at a price to the public of $53.75 per share, and received net proceeds of approximately $72.7 million , after deducting fees and expenses. During the year ended December 31, 2016, Aerie issued and sold approximately 4.2 million shares of common stock under ATMs entered into in November 2015 and September 2016, and received net proceeds of approximately $96.2 million , after deducting fees and expenses. The Company also entered into an underwriting agreement, dated September 15, 2016, relating to the registered public offering of approximately 2.5 million shares of Aerie’s common stock at a price to the public of $29.50 , and received net proceeds of approximately $71.0 million , after deducting fees and expenses. Holders of common stock are entitled to dividends when and if declared by Aerie’s Board of Directors subject to prior rights of the holders of any preferred stock. The holder of each share of common stock is entitled to one vote. Warrants As of December 31, 2018 , the following equity-classified warrants were outstanding: NUMBER OF UNDERLYING SHARES EXERCISE PRICE PER SHARE WARRANT EXPIRATION DATE 75,000 $5.00 February 2019 75,000 $5.00 November 2019 4,500 $5.00 August 2020 223,482 $0.05 December 2019 The warrants outstanding as of December 31, 2018 are all currently exercisable. As of December 31, 2018 and 2017 , all outstanding warrants are classified as equity and are recorded within additional paid-in capital on the consolidated balance sheets. Subsequent to December 31, 2018, 75,000 warrants due to expire in February 2019 were exercised for shares of Aerie common stock.</t>
  </si>
  <si>
    <t>Stock-based Compensation</t>
  </si>
  <si>
    <t>Disclosure of Compensation Related Costs, Share-based Payments [Abstract]</t>
  </si>
  <si>
    <t>Stock-based Compensation Stock-based compensation expense for options granted, RSAs, PSAs and stock purchase rights are reflected in the consolidated statements of operations and comprehensive loss as follows: YEAR ENDED DECEMBER 31, (in thousands) 2018 2017 2016 Selling, general and administrative $ 26,432 $ 18,613 $ 12,567 Pre-approval commercial manufacturing 2,622 1,359 446 Research and development 9,674 6,106 3,781 Total $ 38,728 $ 26,078 $ 16,794 As of December 31, 2018 , the Company had $68.9 million of unrecognized compensation expense related to options outstanding under its equity plans. This expense is expected to be recognized over a weighted average period of 2.7 years as of December 31, 2018 . As of December 31, 2018 , the Company had $17.6 million of unrecognized compensation expense, related to unvested RSAs, including PSAs. This cost is expected to be recognized over a weighted average period of 2.7 years as of December 31, 2018 .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On April 10, 2015, Aerie’s stockholders approved the adoption of the Aerie Pharmaceuticals, Inc. Amended and Restated Omnibus Incentive Plan (“Amended and Restated Equity Plan”) and no additional awards have been or will be made under the 2013 Equity Plan. Any remaining shares available under the 2013 Equity Plan were allocated to the Amended and Restated Equity Plan. On June 7, 2018, Aerie’s stockholders approved the adoption of the Second Amended and Restated Equity Plan to increase the number of shares issuable under the Plan by 4,500,000 . The Second Amended and Restated Equity Plan provides for the granting of up to 10,229,068 equity awards in respect of common stock of Aerie, including equity awards that were previously available for issuance under the 2013 Equity Plan. On December 7, 2016, Aerie’s Board of Directors approved the Inducement Award Plan which provides for the granting of up to 418,000 equity awards in respect of common stock of Aerie and was subsequently amended during the year ended December 31, 2017 to increase the equity awards that may be issued by an additional 874,500 shares. Awards granted under the Inducement Award Plan are intended to qualify as employment inducement awards under NASDAQ Listing Rule 5635(c)(4). Options to Purchase Common Stock Weighted average assumptions utilized in the fair value calculation for options to purchase common stock as of December 31, 2018 , 2017 and 2016 are as follows: YEAR ENDED DECEMBER 31, 2018 2017 2016 Expected term (years) 6.0 6.0 6.0 Expected stock price volatility 78 % 84 % 84 % Risk-free interest rate 2.7 % 2.0 % 1.4 % Dividend yield — % — % — % The following table summarizes the stock option activity under the Plans: NUMBER OF SHARES WEIGHTED AVERAGE EXERCISE PRICE WEIGHTED AGGREGATE (000’s) Options outstanding at December 31, 2017 6,457,343 $ 22.15 Granted 1,283,884 56.54 Exercised (616,248 ) 8.97 Canceled (189,860 ) 47.85 Options outstanding at December 31, 2018 6,935,119 $ 28.96 6.7 $ 91,728 Options exercisable at December 31, 2018 4,720,178 $ 19.86 5.8 $ 86,357 The weighted-average fair values of all stock options granted for the years ended December 31, 2018 , 2017 and 2016 was $38.38 , $35.01 and $14.48 , respectively. The aggregate intrinsic value of options exercised for the years ended December 31, 2018 , 2017 and 2016 was $32.0 million , $8.6 million and $3.9 million , respectively. The intrinsic value is calculated as the difference between the fair market value at December 31, 2018 and the exercise price per share of the stock options. The fair market value per share of common stock as of December 31, 2018 was $36.10 . The following table provides additional information about stock options that are outstanding and exercisable at December 31, 2018 : EXERCISE OPTIONS OUTSTANDING WEIGHTED AVERAGE REMAINING CONTRACTUAL LIFE (YEARS) OPTIONS EXERCISABLE $0.20 - $10.00 1,579,133 4.2 1,579,133 $10.01 - $20.00 923,137 6.9 701,818 $20.01 - $30.00 1,590,265 5.7 1,522,535 $30.01 - $45.00 968,272 7.9 519,509 $45.01 - $55.00 923,305 8.9 238,307 $55.01 - $73.10 951,007 9.2 158,876 6,935,119 4,720,178 Restricted Stock Awards The following table summarizes the RSA, including PSAs, activity under the Plans: NUMBER OF SH ARES WEIGHTED AVERAGE FAIR VALUE PER SHARE Nonvested RSAs at December 31, 2017 447,049 $ 41.08 Granted 266,514 56.00 Vested (129,961 ) 39.28 Canceled (10,896 ) 52.83 Nonvested RSAs at December 31, 2018 572,706 $ 48.18 The vesting of the RSAs is time and service based with terms of 1 to 4 years. The total fair value of restricted stock vested during the years ended December 31, 2018 , 2017 and 2016 was $5.1 million , $1.3 million and $0.9 million , respectively. During the year ended December 31, 2017, the Company granted 98,817 RSAs with non-market performance conditions that vest upon the satisfaction of certain performance conditions and service conditions. During the year ended December 31, 2018 , there were 19,764 PSAs that vested. Stock Appreciation Rights During the year ended December 31, 2018 , the Company granted 112,000 cash-settled SARs awards at a weighted average exercise price of $53.83 . As of December 31, 2018 , 91,000 SARs awards were outstanding and had a weighted average remaining contractual life of 4.3 years . Holders of the SARs are entitled under the terms of the Plans to receive cash payments calculated based on the excess of Aerie’s common stock price over the exercise price in their award; consequently, these awards are accounted for as liability-classified awards and the Company measures compensation cost based on their estimated fair value at each reporting date, net of actual forfeitures, if any. Employee Stock Purchase Plan The Company maintains the 2013 Employee Stock Purchase Plan (the “Purchase Plan”) under which substantially all employees may purchase Aerie’s common stock through payroll deductions and lump sum contributions at a price equal to 85% of the lower of the fair market values of the stock as of the beginning or the end of the offering periods. Employees may not purchase more than the fair value equivalent of $25,000 of stock during any calendar year. The Purchase Plan provides for the issuance of up to 645,814 shares of Aerie’s common stock.</t>
  </si>
  <si>
    <t>Commitments and Contingencies</t>
  </si>
  <si>
    <t>Commitments and Contingencies Disclosure [Abstract]</t>
  </si>
  <si>
    <t>Commitments and Contingencies Lease Commitment Summary The following table presents future minimum commitments of the Company due under non-cancelable operating leases with original or remaining terms in excess of one year as of December 31, 2018 . The Company’s operating lease obligations are primarily related to its principal executive office and research facility in Durham, North Carolina, and its corporate offices in Irvine, California, and Bedminster, New Jersey. Minimum lease payments under operating leases were as follows at December 31, 2018 : (in thousands) 2019 $ 4,283 2020 4,855 2021 4,278 2022 1,643 2023 1,438 2024 and thereafter 6,698 Total minimum lease payments $ 23,195 Minimum expected lease payments related to the Company’s manufacturing plant in Athlone, Ireland, are not reflected in the table above (see Note 7). Rent expense amounted to $3.5 million , $2.0 million and $1.4 million for the years ended December 31, 2018 , 2017 and 2016 , respectively, and is reflected in selling, general and administrative expenses, pre-approval commercial manufacturing and research and development expenses as determined by the underlying activities occurring at each of the Company’s locations. Milestone Payments In association with the Envisia asset acquisition (see Note 1), contingent milestone payments of up to $45.0 million may be due, subject to achievement of certain product regulatory approvals using the IPR&amp;D assets acquired, if achieved within the 15 -year milestone period. Further, the Collaboration Agreement with DSM (see Note 1) includes contingent payments of up to $75 million that may be due to DSM upon the achievement of certain development and regulatory milestones. These contingent milestone payments are recognized only when the contingency is resolved (the milestone is achieved) and the consideration is paid or becomes payable. Litigation The Company may periodically become subject to legal proceedings and claims arising in connection with its business. The Company is not a party to any known litigation, is not aware of any material unasserted claims and does not have contingency reserves established for any litigation liabilities.</t>
  </si>
  <si>
    <t>Segment Information</t>
  </si>
  <si>
    <t>Segment Reporting [Abstract]</t>
  </si>
  <si>
    <t>Segment Information Aerie has one operating segment: the discovery, development and commercialization of pharmaceutical products that address unmet medical needs, focusing on open-angle glaucoma, retinal diseases and other diseases of the eye. The Company's business is managed by a single management team, which reports to the Chief Executive Officer. The following table presents total long-lived assets by geographic location: DECEMBER 31, (in thousands) 2018 2017 United States $ 10,393 $ 6,609 Ireland 50,132 25,323 Total long-lived assets $ 60,525 $ 31,932 Included in the above table is $4.2 million related to the value of the building leased for the Company’s build-out of its manufacturing plant in Ireland, which was recognized with a corresponding financing obligation, as the Company was deemed to be the owner of the building during the construction period under U.S. GAAP.</t>
  </si>
  <si>
    <t>Selected Quarterly Financial Data (Unaudited)</t>
  </si>
  <si>
    <t>Quarterly Financial Information Disclosure [Abstract]</t>
  </si>
  <si>
    <t>Selected Quarterly Financial Data (Unaudited) The following table presents selected unaudited quarterly financial information for the years ended December 31, 2018 and 2017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2018 Total revenues, net $ 14,456 $ 7,302 $ 2,423 $ — Total costs and expenses $ 66,381 $ 68,640 $ 58,107 $ 40,795 Net loss $ (51,458 ) $ (85,388 ) $ (55,024 ) $ (40,699 ) Net loss per common share—basic and diluted $ (1.14 ) $ (1.96 ) $ (1.40 ) $ (1.05 ) DECEMBER 31, SEPTEMBER 30, JUNE 30, MARCH 31, 2017 Operating expenses $ 60,314 $ 32,182 $ 27,768 $ 25,429 Net loss $ (58,513 ) $ (32,372 ) $ (28,433 ) $ (25,787 ) Net loss per common share—basic and diluted $ (1.60 ) $ (0.89 ) $ (0.82 ) $ (0.76 )</t>
  </si>
  <si>
    <t>Significant Accounting Policies (Policies)</t>
  </si>
  <si>
    <t>Basis of Presentation</t>
  </si>
  <si>
    <t xml:space="preserve">Basis of Presentation and Consolidation The Company’s consolidated financial statements have been prepared in conformity with accounting principles generally accepted in the United States of America (“U.S. GAAP”). </t>
  </si>
  <si>
    <t>Principles of Consolidation</t>
  </si>
  <si>
    <t>The consolidated financial statements include the accounts of Aerie and its wholly-owned subsidiaries. All intercompany accounts, transactions and profits have been eliminated in consolidation. Certain reclassifications have been made to prior year amounts to conform to the current year present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inventories, accrued expenses, fair value measurements, acquisitions and stock-based compensation. Actual results could differ from the Company’s estimates.</t>
  </si>
  <si>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t>
  </si>
  <si>
    <t>Concentration of Risk</t>
  </si>
  <si>
    <t>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solidated balance sheet. The Company relies on its third-party manufacturers to produce the active pharmaceutical ingredient (“API”) and final drug product for Rhopressa ® and Rocklatan TM and may rely on third-party manufacturers for its current and future product candidates. The Company is in the process of adding an additional API contract manufacturer and an additional Rhopressa ® drug product contract manufacturer, both of which are expected to begin to supply commercial materials in the first half of 2019. In addition, the Company is in the process of establishing its own manufacturing plant in Athlone, Ireland, for future commercial production of Rhopressa ® and, if approved, Rocklatan TM , Rhokiinsa ® and Roclanda TM . Commercial supply from the plant is expected to be available in early 2020.</t>
  </si>
  <si>
    <t>Cash Equivalents</t>
  </si>
  <si>
    <t>Cash Equivalents The Company’s cash and cash equivalents are held principally at several financial institutions and at times may exceed insured limits. The Company has placed these funds in high quality institutions in order to minimize risk relating to exceeding insured limits.</t>
  </si>
  <si>
    <t>Inventories</t>
  </si>
  <si>
    <t>Inventories Prior to the date the Company obtains regulatory approval for its product candidates, manufacturing costs related to commercial production are expensed as pre-approval commercial manufacturing expense. Once regulatory approval is obtained, the Company capitalizes such costs as inventory.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t>
  </si>
  <si>
    <t xml:space="preserve">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and are not depreciated or amortized, which primarily relates to the build-out of the Company’s manufacturing plant in Ireland. Repairs and maintenance are expensed when incurred. Upon retirement or sale, the cost of the assets disposed of and the related accumulated depreciation are removed from the accounts, and any resulting gain or loss is included in the determination of net loss. </t>
  </si>
  <si>
    <t>Impairment of Long-Lived Assets</t>
  </si>
  <si>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t>
  </si>
  <si>
    <t>Acquisitions</t>
  </si>
  <si>
    <t>Acquisitions 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 The consolidated financial statements as of and for the year ended December 31, 2017 include the impact of the acquisition of assets from Envisia (see Note 1 for additional information).</t>
  </si>
  <si>
    <t>Revenue Recognition Effective January 1, 2018, the Company adopted Financial Accounting Standards Board (“FASB”) Accounting Standards Codification (“ASC”) Topic 606, Revenue from Contracts with Customers (“ASC Topic 606”). The Company did not generate any revenue prior to the three months ended June 30, 2018, and therefore the adoption of ASC Topic 606 did not have an impact on the Company’s financial statements for any prior periods or upon adoption. In accordance with ASC Topic 606, the Company recognizes revenue when the customer obtains control of a promised good or service, in an amount that reflects the consideration that the Company expects to receive in exchange for the good or service. The reported results for the year ended December 31, 2018 reflect the application of ASC Topic 606. The Company’s net product revenues are generated through sales of Rhopressa ® , which was approved by the FDA in December 2017 and was commercially launched in the United States on April 30, 2018. See Note 3 for additional information.</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 useful life.</t>
  </si>
  <si>
    <t>Stock-Based Compensation</t>
  </si>
  <si>
    <t xml:space="preserve">Stock-Based Compensation Stock-based compensation for awards granted to employees and non-employees is measured at grant date, based on the estimated fair value of the award. The Company estimates the fair value of options to purchase common stock and stock appreciation rights (“SARs”)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Company uses an expected dividend yield of zero as it does not expect to pay cash dividends for the foreseeable future. Upon issuance and at each reporting period, the fair value of each SARs award is estimated using the Black-Scholes option pricing model and is marked to market through stock-based compensation expense. SARs are liability-based awards as they may only be settled in cash. The fair value of restricted stock awards (“RSAs”), including restricted stock awards with non-market performance and service conditions (“PSAs”) is determined based on the fair value of Aerie’s common stock on the date of grant. Compensation expense related to RSAs is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and PSAs is expensed on a straight-line basis over the relevant vesting period, although the Company may recognize a cumulative true-up adjustment related to PSAs once a condition becomes probable of being satisfied if the related service period had commenced in a prior period. All stock-based compensation expense is recorded between selling, general and administrative, pre-approval commercial manufacturing and research and development costs in the consolidated statements of operations and comprehensive loss based upon the underlying employees’ roles within the Company. The Company accounts for forfeitures as they occur. </t>
  </si>
  <si>
    <t xml:space="preserve">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solidated statements of operations and comprehensive loss and in accumulated other comprehensive loss on the consolidated balance sheets. Realized gains and losses, interest income earned on the Company’s cash, cash equivalents and investments, and amortization or accretion of discounts and premiums on investments are included within other income (expense), net. Interest income was $ 3.4 million , $1.8 million and $0.6 million for the years ended December 31, 2018, 2017 and 2016, respectively. Realized gains and losses are determined using the specific identification method and are included as a component of other income (expense), net. Realized gains or losses were immaterial for the years ended December 31, 2018 , 2017 and 2016 . The Company reviews investments in debt securities for other-than-temporary impairment whenever the fair value of an investment is less than the amortized cost and evidence indicates that an investment’s carrying amount is not recoverable within a reasonable period of time. The Company did not recognize any impairments on its investments during the years ended December 31, 2018 , 2017 or 2016 . </t>
  </si>
  <si>
    <t>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re were no transfers between the different levels of the fair value hierarchy in 2018 or in 2017 .</t>
  </si>
  <si>
    <t>Comprehensive Loss</t>
  </si>
  <si>
    <t>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t>
  </si>
  <si>
    <t xml:space="preserve">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that consist of federal and state net operating losses (“NOLs”), stock-based compensation and tax credits as of December 31, 2018 and 2017 (Note 10). The Company reduced its valuation allowance during the year ended December 31, 2017 for federal alternative minimum tax (“AMT”) credit carryforwards that became fully refundable under the Tax Act (defined herein). See Note 10 for additional information.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he Company did not recognize interest or penalties on uncertain tax positions for the years ended December 31, 2018 , 2017 or 2016 . As of December 31, 2018 and 2017 , the Company had no uncertain tax positions. </t>
  </si>
  <si>
    <t>Recently Adopted and Issued Standards</t>
  </si>
  <si>
    <t xml:space="preserve">Adoption of New Accounting Standards In August 2018, the FASB issued Accounting Standards Update (“ASU”) 2018-15, Intangibles-Goodwill and Other-Internal-Use Software (Subtopic 350-40): Customer’s Accounting for Implementation Costs Incurred in a Cloud Computing Arrangement That Is a Service Contract, which amends ASC 350-40, Internal-Use Software,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This ASU is effective for the Company beginning January 1, 2019 and early adoption is permitted. The Company elected to early adopt this standard during the third quarter of 2018, which did not have a material impact on its consolidated financial statements and disclosures. In March 2018, the FASB issued ASU 2018-05, Income Taxes (Topic 740): Amendments to SEC Paragraphs Pursuant to SEC Staff Accounting Bulletin No. 118 (“SAB 118”) (“ASU 2018-05”), which adds guidance to clarify the treatment of income taxes based on changes enacted in December 2017 in H.R. 1 (referred to herein as the “Tax Act”). ASU 2018-05 incorporates references in ASC Topic 740 to SAB 118, which was issued in December 2017, to address the application of U.S. GAAP in situations when a registrant may not have the necessary information available in reasonable detail to complete the accounting for certain income tax effects. The guidance became effective immediately upon the enactment of the Tax Act in accordance with U.S. GAAP which requires deferred tax assets and liabilities to be revalued during the period in which new tax legislation is enacted. The Company’s final impact assessment on the consolidated financial statements did not materially change from its initial estimates. In May 2017, the FASB issued ASU 2017-09, Compensation-Stock Compensation (Topic 718): Scope of Modification Accounting (“ASU 2017-09”), which clarifies when changes to the terms or conditions of share-based payment awards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ASU 2016-16”),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was required to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were recorded as prepaid assets within other assets, net, at December 31, 2017 that were adjusted through accumulated deficit as of January 1, 2018. In January 2016, the FASB issued ASU 2016-01, Financial Instruments-Overall (Subtopic 825-10): Recognition and Measurement of Financial Assets and Financial Liabilities (“ASU 2016-01”),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adoption of ASU 2016-01 did not have a material impact on its consolidated financial statements and disclosures. In May 2014, the FASB issued ASU 2014-09, Revenue from Contracts with Customers (Topic 606) (“ASU 2014-09”). The standard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The Company did not generate any revenue prior to the three months ended June 30, 2018, and therefore the adoption of ASC Topic 606 did not have an impact on the Company’s financial statements for any prior periods or upon adoption. Revenue from sales of Rhopressa ® , as well as any other future revenue arrangements, are and will be recognized under the provisions of ASC Topic 606. In January 2017, the FASB issued ASU 2017-01, Business Combinations (Topic 805): Clarifying the Definition of a Business . The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standard was effective for the Company beginning on January 1, 2018; however, Aerie elected to early adopt this standard as of July 1, 2017. Under this guidance, the October 4, 2017 transaction to acquire assets from Envisia was determined to meet the criteria of an asset acquisition rather than a business combination resulting in a $24.8 million charge to research and development expense on the consolidated statement of operations and comprehensive loss in the three months ended December 31, 2017. See Note 1 for additional information. Recently Issued Accounting Standards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20 and prescribes different transition methods for the various provisions. The Company does not expect the adoption of ASU 2018-13 to have a material impact on its consolidated financial statements and disclosure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is effective for the Company beginning January 1, 2019, including interim periods within that fiscal year, but early adoption is permitted. The Company does not expect the adoption of ASU 2018-07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The guidance is effective for the Company beginning on January 1, 2020, with early adoption permitted beginning on January 1, 2019. The new guidance prescribes different transition methods for the various provisions. The Company does not expect the adoption of ASU 2016-13 or ASU 2018-19 to have a material impact on its consolidated financial statements and disclosures. In February 2016, the FASB issued ASU 2016-02, Leases (Topic 842) (“ASU 2016-02”), which requires lessees to recognize a right of use asset and related lease liability for those leases classified as operating leases at the commencement date and for those leases that have lease terms of more than 12 months. In July 2018, the FASB issued both ASU 2018-10, Codification Improvements to Topic 842, Leases (“ASU 2018-10”) and ASU 2018-11, Leases (Topic 842)-Targeted Improvements (“ASU 2018-11”), which provides additional guidance or clarifications affecting certain aspects of ASU 2016-02 and certain practical expedients. Further, the updated guidance allows an additional transition method to apply the new leases standard at the adoption date, as compared to the beginning of the earliest period presented, and recognize a cumulative-effect adjustment to the beginning balance of retained earnings in the period of adoption . ASU 2016-02, ASU 2018-10 and ASU 2018-11 were effective for the Company beginning on January 1, 2019, and all annual and interim periods thereafter. The Company has elected the transition method described in ASU 2018-11 at the adoption date of January 1, 2019. The Company is currently finalizing its evaluation of the impact of ASU 2016-02, ASU 2018-10 and ASU 2018-11 on its consolidated financial statements and disclosures related to its existing operating leases and a lease space for which the Company has historically applied build-to-suit accounting. The Company will recognize a right of use asset and corresponding lease liability related to its operating leases as of the date of adoption . The Company is also in process of finalizing its processes and internal controls required to comply with the new lease accounting and disclosure requirements set by the new standard on an ongoing basis. </t>
  </si>
  <si>
    <t>Net Loss per Common Share</t>
  </si>
  <si>
    <t xml:space="preserve">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 </t>
  </si>
  <si>
    <t>Significant Accounting Policies (Tables)</t>
  </si>
  <si>
    <t>Schedule of Estimated Useful Lives</t>
  </si>
  <si>
    <t>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DECEMBER 31, 2018 2017 Manufacturing equipment $ 2,366 $ 2,082 Laboratory equipment 6,038 3,602 Furniture and fixtures 1,815 1,209 Software, computer and other equipment 2,702 1,932 Leasehold improvements 4,072 1,887 Construction-in-progress 49,057 24,228 Property, plant and equipment 66,050 34,940 Less: Accumulated depreciation (5,525 ) (3,008 ) Property, plant and equipment, net $ 60,525 $ 31,932</t>
  </si>
  <si>
    <t>Schedule of Computation of Diluted EPS</t>
  </si>
  <si>
    <t>The potential common stock equivalents that have been excluded from the computation of Diluted EPS consist of the following: DECEMBER 31, 2018 2017 2016 2014 Convertible Notes — 5,040,323 5,040,323 Outstanding stock options 6,935,119 6,457,343 5,255,930 Stock purchase warrants 154,500 157,500 157,500 Nonvested restricted stock awards 572,706 447,049 164,194</t>
  </si>
  <si>
    <t>Investments (Tables)</t>
  </si>
  <si>
    <t>Cash, Cash Equivalents and Investments</t>
  </si>
  <si>
    <t>Cash and cash equivalents as of December 31, 2018 included the following: GROSS GROSS AMORTIZED UNREALIZED UNREALIZED FAIR (in thousands) COST GAINS LOSSES VALUE Cash and cash equivalents: Cash and money market funds $ 202,818 $ — $ — $ 202,818 Total cash and cash equivalents $ 202,818 $ — $ — $ 202,818 Cash, cash equivalents and investments as of December 31, 2017 included the following: GROSS GROSS AMORTIZED UNREALIZED UNREALIZED FAIR (in thousands) COST GAINS LOSSES VALUE Cash and cash equivalents: Cash and money market funds $ 197,569 $ — $ — $ 197,569 Total cash and cash equivalents $ 197,569 $ — $ — $ 197,569 Investments: Commercial paper $ 30,883 $ — $ — $ 30,883 Corporate bonds 21,231 — (28 ) 21,203 Total investments $ 52,114 $ — $ (28 ) $ 52,086 Total cash, cash equivalents and investments $ 249,683 $ — $ (28 ) $ 249,655</t>
  </si>
  <si>
    <t>Fair Value Measurements (Tables)</t>
  </si>
  <si>
    <t>The following tables summarize the fair value of financial assets and liabilities that are measured at fair value and the classification by level of input within the fair value hierarchy: FAIR VALUE MEASUREMENTS AS OF DECEMBER 31, 2018 (in thousands) LEVEL 1 LEVEL 2 LEVEL 3 TOTAL Cash and cash equivalents: Cash and money market funds $ 202,818 $ — $ — $ 202,818 Total cash and cash equivalents: $ 202,818 $ — $ — $ 202,818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t>
  </si>
  <si>
    <t>Inventory (Tables)</t>
  </si>
  <si>
    <t>Schedule of Inventory</t>
  </si>
  <si>
    <t>Inventory consists of the following: (in thousands) DECEMBER 31, 2018 Raw materials $ 836 Work-in-process 6,885 Finished goods 2,391 Total inventory $ 10,112</t>
  </si>
  <si>
    <t>Property, Plant and Equipment, Net (Tables)</t>
  </si>
  <si>
    <t>Schedule of Property, Plant and Equipment, Net</t>
  </si>
  <si>
    <t>Schedule of Minimum Expected Lease Payments</t>
  </si>
  <si>
    <t>Minimum expected lease payments were as follows at December 31, 2018 (a) : (in thousands) 2019 $ 250 2020 250 2021 250 2022 259 2023 286 2024 and thereafter 1,219 Total minimum lease payments (b) $ 2,514 (a) Uses foreign exchange rates in effect at December 31, 2018 . (b) This represents the obligation through the minimum lease term of September 2027. If the Company utilizes the leased space through the full term of the lease, expiring in September 2037, the total rental payments would be $5.9 million .</t>
  </si>
  <si>
    <t>Accrued Expenses &amp; Other Current Liabilities (Tables)</t>
  </si>
  <si>
    <t>Summary of Accrued Expenses &amp; Other Current Liabilities</t>
  </si>
  <si>
    <t>Accrued expenses and other current liabilities consist of the following: DECEMBER 31, (in thousands) 2018 2017 Accrued expenses and other current liabilities: Accrued compensation and benefits $ 10,438 $ 7,886 Accrued consulting and professional fees 3,927 3,841 Accrued research and development (1) 7,503 1,855 Accrued revenue reserves 10,155 — Accrued other (2) 6,358 5,357 Total accrued expenses and other current liabilities $ 38,381 $ 18,939 (1) Comprised of accruals related to fees for investigative sites, contract research organizations, contract manufacturing organizations and other service providers that assist in conducting preclinical research studies and clinical trials. (2) Comprised of accruals related to commercial manufacturing activities for the Company’s product candidates prior to the receipt of regulatory approval, as well as other business-related expenses.</t>
  </si>
  <si>
    <t>Debt (Tables)</t>
  </si>
  <si>
    <t>Convertible Debt</t>
  </si>
  <si>
    <t>The table below summarizes the carrying value of the 2014 Convertible Notes as of December 31, 2017 : DECEMBER 31, (in thousands) 2017 Gross proceeds $ 125,000 Unamortized debt discount and issuance costs (1,155 ) Carrying value $123,845</t>
  </si>
  <si>
    <t>Income Taxes (Tables)</t>
  </si>
  <si>
    <t>Components of Provision for Income Taxes</t>
  </si>
  <si>
    <t>The provision for income taxes is based on net loss before income taxes as follows: DECEMBER 31, (in thousands) 2018 2017 2016 Net loss before income taxes: United States $ (203,230 ) $ (133,113 ) $ (88,123 ) Other (29,336 ) (13,750 ) (10,743 ) Net loss before income taxes $ (232,566 ) $ (146,863 ) $ (98,866 ) The components of the provision for income taxes are as follows: DECEMBER 31, (in thousands, except percentages) 2018 2017 2016 Provision for income taxes: Current: United States $ 3 $ (24 ) $ 193 Other — — — Total $ 3 $ (24 ) $ 193 Deferred: United States $ — $ (1,734 ) $ — Other — — — Total — (1,734 ) — Provision for income taxes $ 3 $ (1,758 ) $ 193 Effective tax rate — % 1.20 % (0.19 )%</t>
  </si>
  <si>
    <t>Summary of Significant Components of Company's Net Deferred Income Tax Assets</t>
  </si>
  <si>
    <t>Significant components of the Company’s net deferred income tax assets as of December 31, 2018 and 2017 consist of the following: DECEMBER 31, (in thousands) 2018 2017 Net deferred tax assets: Net operating loss carryforwards $ 112,375 $ 58,172 Stock-based compensation 17,734 13,681 U.S. tax credit carryforwards 5,996 4,182 Envisia asset acquisition 5,888 7,107 Other assets 2,857 591 Other liabilities (1,535 ) (349 ) Valuation allowance (143,315 ) (83,384 ) Total net deferred income taxes $ — $ —</t>
  </si>
  <si>
    <t>Reconciliation of U.S. Statutory Rate and Effective Tax Rate</t>
  </si>
  <si>
    <t>A reconciliation of the statutory tax rates and the effective tax rates for the years ended December 31, 2018 , 2017 and 2016 is as follows: DECEMBER 31, 2018 2017 2016 U.S. federal tax rate 21.00 % 35.00 % 35.00 % Impact of federal tax legislation — % 25.82 % — % State income taxes, net of federal benefit 4.56 % 7.71 % 5.34 % Non-taxable foreign loss 0.09 % (0.51 )% (2.69 )% Stock-based compensation 1.97 % (0.02 )% (1.46 )% Other (1.13 )% (2.19 )% (0.18 )% Change in valuation allowance (26.49 )% (64.61 )% (36.20 )% Effective tax rate — % 1.20 % (0.19 )%</t>
  </si>
  <si>
    <t>Stockholders' Equity (Tables)</t>
  </si>
  <si>
    <t>Schedule of Warrants Outstanding</t>
  </si>
  <si>
    <t>As of December 31, 2018 , the following equity-classified warrants were outstanding: NUMBER OF UNDERLYING SHARES EXERCISE PRICE PER SHARE WARRANT EXPIRATION DATE 75,000 $5.00 February 2019 75,000 $5.00 November 2019 4,500 $5.00 August 2020 223,482 $0.05 December 2019</t>
  </si>
  <si>
    <t>Stock-based Compensation (Tables)</t>
  </si>
  <si>
    <t>Schedule of stock-based compensation expense</t>
  </si>
  <si>
    <t>Stock-based compensation expense for options granted, RSAs, PSAs and stock purchase rights are reflected in the consolidated statements of operations and comprehensive loss as follows: YEAR ENDED DECEMBER 31, (in thousands) 2018 2017 2016 Selling, general and administrative $ 26,432 $ 18,613 $ 12,567 Pre-approval commercial manufacturing 2,622 1,359 446 Research and development 9,674 6,106 3,781 Total $ 38,728 $ 26,078 $ 16,794</t>
  </si>
  <si>
    <t>Schedule of Share-based Payment Award, Stock Options, Valuation Assumptions</t>
  </si>
  <si>
    <t>Weighted average assumptions utilized in the fair value calculation for options to purchase common stock as of December 31, 2018 , 2017 and 2016 are as follows: YEAR ENDED DECEMBER 31, 2018 2017 2016 Expected term (years) 6.0 6.0 6.0 Expected stock price volatility 78 % 84 % 84 % Risk-free interest rate 2.7 % 2.0 % 1.4 % Dividend yield — % — % — %</t>
  </si>
  <si>
    <t>Schedule of Stock Options Activity</t>
  </si>
  <si>
    <t>The following table summarizes the stock option activity under the Plans: NUMBER OF SHARES WEIGHTED AVERAGE EXERCISE PRICE WEIGHTED AGGREGATE (000’s) Options outstanding at December 31, 2017 6,457,343 $ 22.15 Granted 1,283,884 56.54 Exercised (616,248 ) 8.97 Canceled (189,860 ) 47.85 Options outstanding at December 31, 2018 6,935,119 $ 28.96 6.7 $ 91,728 Options exercisable at December 31, 2018 4,720,178 $ 19.86 5.8 $ 86,357</t>
  </si>
  <si>
    <t>Schedule of Stock Options Outstanding and Exercisable Option Plans</t>
  </si>
  <si>
    <t>The following table provides additional information about stock options that are outstanding and exercisable at December 31, 2018 : EXERCISE OPTIONS OUTSTANDING WEIGHTED AVERAGE REMAINING CONTRACTUAL LIFE (YEARS) OPTIONS EXERCISABLE $0.20 - $10.00 1,579,133 4.2 1,579,133 $10.01 - $20.00 923,137 6.9 701,818 $20.01 - $30.00 1,590,265 5.7 1,522,535 $30.01 - $45.00 968,272 7.9 519,509 $45.01 - $55.00 923,305 8.9 238,307 $55.01 - $73.10 951,007 9.2 158,876 6,935,119 4,720,178</t>
  </si>
  <si>
    <t>Schedule of Share-based Compensation, Restricted Stock and Restricted Stock Units Activity</t>
  </si>
  <si>
    <t>The following table summarizes the RSA, including PSAs, activity under the Plans: NUMBER OF SH ARES WEIGHTED AVERAGE FAIR VALUE PER SHARE Nonvested RSAs at December 31, 2017 447,049 $ 41.08 Granted 266,514 56.00 Vested (129,961 ) 39.28 Canceled (10,896 ) 52.83 Nonvested RSAs at December 31, 2018 572,706 $ 48.18</t>
  </si>
  <si>
    <t>Commitments and Contingencies (Tables)</t>
  </si>
  <si>
    <t>Summary of Future Minimum Lease Payments</t>
  </si>
  <si>
    <t>Minimum lease payments under operating leases were as follows at December 31, 2018 : (in thousands) 2019 $ 4,283 2020 4,855 2021 4,278 2022 1,643 2023 1,438 2024 and thereafter 6,698 Total minimum lease payments $ 23,195</t>
  </si>
  <si>
    <t>Segment Information (Tables)</t>
  </si>
  <si>
    <t>Schedule of Long-Lived Assets by Location</t>
  </si>
  <si>
    <t>The following table presents total long-lived assets by geographic location: DECEMBER 31, (in thousands) 2018 2017 United States $ 10,393 $ 6,609 Ireland 50,132 25,323 Total long-lived assets $ 60,525 $ 31,932</t>
  </si>
  <si>
    <t>Selected Quarterly Financial Data (Unaudited) (Tables)</t>
  </si>
  <si>
    <t>Summary of Quarterly Financial Information</t>
  </si>
  <si>
    <t>The following table presents selected unaudited quarterly financial information for the years ended December 31, 2018 and 2017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2018 Total revenues, net $ 14,456 $ 7,302 $ 2,423 $ — Total costs and expenses $ 66,381 $ 68,640 $ 58,107 $ 40,795 Net loss $ (51,458 ) $ (85,388 ) $ (55,024 ) $ (40,699 ) Net loss per common share—basic and diluted $ (1.14 ) $ (1.96 ) $ (1.40 ) $ (1.05 ) DECEMBER 31, SEPTEMBER 30, JUNE 30, MARCH 31, 2017 Operating expenses $ 60,314 $ 32,182 $ 27,768 $ 25,429 Net loss $ (58,513 ) $ (32,372 ) $ (28,433 ) $ (25,787 ) Net loss per common share—basic and diluted $ (1.60 ) $ (0.89 ) $ (0.82 ) $ (0.76 )</t>
  </si>
  <si>
    <t>The Company The Company (Details)</t>
  </si>
  <si>
    <t>Dec. 31, 2020USD ($)</t>
  </si>
  <si>
    <t>Aug. 01, 2018USD ($)</t>
  </si>
  <si>
    <t>Oct. 31, 2017USD ($)shares</t>
  </si>
  <si>
    <t>Dec. 31, 2018USD ($)</t>
  </si>
  <si>
    <t>Dec. 31, 2018USD ($)Segment</t>
  </si>
  <si>
    <t>Dec. 31, 2017USD ($)</t>
  </si>
  <si>
    <t>Dec. 31, 2016USD ($)</t>
  </si>
  <si>
    <t>Jul. 23, 2018USD ($)</t>
  </si>
  <si>
    <t>Organization, Consolidation and Presentation of Financial Statements [Line Items]</t>
  </si>
  <si>
    <t>Number of operating segments | Segment</t>
  </si>
  <si>
    <t>Upfront cash payment</t>
  </si>
  <si>
    <t>Stock issued during period (in shares) | shares</t>
  </si>
  <si>
    <t>Stock issued during period, value</t>
  </si>
  <si>
    <t>Milestone payments contingent upon the achievement of certain approvals</t>
  </si>
  <si>
    <t>Collaborative Arrangement</t>
  </si>
  <si>
    <t>Amount paid due to collaboration arrangement</t>
  </si>
  <si>
    <t>Contingent payments due (up to)</t>
  </si>
  <si>
    <t>Scenario, Forecast | Collaborative Arrangement</t>
  </si>
  <si>
    <t>Amount of to be paid due to collaborative agreement</t>
  </si>
  <si>
    <t>Revolving Credit Facility | Delayed Draw Term Loan</t>
  </si>
  <si>
    <t>Maximum borrowing capacity</t>
  </si>
  <si>
    <t>Significant Accounting Policies - Additional Information (Details) $ / shares in Units, $ in Thousands</t>
  </si>
  <si>
    <t>Dec. 31, 2018USD ($)Segment$ / shares</t>
  </si>
  <si>
    <t>Significant Accounting Policies [Line Items]</t>
  </si>
  <si>
    <t>Interest income</t>
  </si>
  <si>
    <t>Income tax effect</t>
  </si>
  <si>
    <t>Warrants exercise price (in dollars per share) | $ / shares</t>
  </si>
  <si>
    <t>Long-term Receivable | Accounting Standards Update 2016-16, Income Tax Effect Deferred From Past Intercompany Transactions</t>
  </si>
  <si>
    <t>Significant Accounting Policies - Schedule of Estimated Useful Lives (Details)</t>
  </si>
  <si>
    <t>Manufacturing equipment</t>
  </si>
  <si>
    <t>Property, Plant and Equipment [Line Items]</t>
  </si>
  <si>
    <t>Estimated useful life (years)</t>
  </si>
  <si>
    <t>10 years</t>
  </si>
  <si>
    <t>Laboratory equipment</t>
  </si>
  <si>
    <t>7 years</t>
  </si>
  <si>
    <t>Furniture and fixtures</t>
  </si>
  <si>
    <t>5 years</t>
  </si>
  <si>
    <t>Software, computer and other equipment</t>
  </si>
  <si>
    <t>3 years</t>
  </si>
  <si>
    <t>Significant Accounting Policies - Schedule of Computation of Diluted EPS (Details) - shares</t>
  </si>
  <si>
    <t>2014 Convertible Notes</t>
  </si>
  <si>
    <t>Antidilutive Securities Excluded from Computation of Earnings Per Share [Line Items]</t>
  </si>
  <si>
    <t>Potential common stock equivalents excluded from the computation of diluted net loss (in shares)</t>
  </si>
  <si>
    <t>Outstanding stock options</t>
  </si>
  <si>
    <t>Stock purchase warrants</t>
  </si>
  <si>
    <t>Nonvested restricted stock awards</t>
  </si>
  <si>
    <t>Revenue Recognition (Details) $ in Millions</t>
  </si>
  <si>
    <t>Disaggregation of Revenue [Line Items]</t>
  </si>
  <si>
    <t>Customer Concentration Risk | Sales Revenue, Net | Rhopressa | Distributor One</t>
  </si>
  <si>
    <t>Concentration risk percentage</t>
  </si>
  <si>
    <t>33.30%</t>
  </si>
  <si>
    <t>Customer Concentration Risk | Sales Revenue, Net | Rhopressa | Distributor Two</t>
  </si>
  <si>
    <t>29.70%</t>
  </si>
  <si>
    <t>Customer Concentration Risk | Sales Revenue, Net | Rhopressa | Distributor Three</t>
  </si>
  <si>
    <t>33.90%</t>
  </si>
  <si>
    <t>Investments (Details) - USD ($) $ in Thousands</t>
  </si>
  <si>
    <t>Dec. 31, 2015</t>
  </si>
  <si>
    <t>Cash and cash equivalents:</t>
  </si>
  <si>
    <t>Cash and Cash Equivalents, Fair Value Disclosure</t>
  </si>
  <si>
    <t>Investments:</t>
  </si>
  <si>
    <t>Amortized cost</t>
  </si>
  <si>
    <t>Gross unrealized gains</t>
  </si>
  <si>
    <t>Gross unrealized losses</t>
  </si>
  <si>
    <t>Fair value</t>
  </si>
  <si>
    <t>Total cash, cash equivalents and investments, amortized cost</t>
  </si>
  <si>
    <t>Total cash, cash equivalents and investments, fair value</t>
  </si>
  <si>
    <t>Cash and money market funds</t>
  </si>
  <si>
    <t>Commercial paper</t>
  </si>
  <si>
    <t>Corporate bonds</t>
  </si>
  <si>
    <t>Fair Value Measurements (Details) - USD ($) $ in Thousands</t>
  </si>
  <si>
    <t>Fair Value, Assets and Liabilities Measured on Recurring and Nonrecurring Basis [Line Items]</t>
  </si>
  <si>
    <t>Total investments</t>
  </si>
  <si>
    <t>Total cash, cash equivalents and investments:</t>
  </si>
  <si>
    <t>Commercial paper | LEVEL 1</t>
  </si>
  <si>
    <t>Commercial paper | LEVEL 2</t>
  </si>
  <si>
    <t>Commercial paper | LEVEL 3</t>
  </si>
  <si>
    <t>Corporate bonds | LEVEL 1</t>
  </si>
  <si>
    <t>Corporate bonds | LEVEL 2</t>
  </si>
  <si>
    <t>Corporate bonds | LEVEL 3</t>
  </si>
  <si>
    <t>Cash and money market funds | LEVEL 1</t>
  </si>
  <si>
    <t>Cash and money market funds | LEVEL 2</t>
  </si>
  <si>
    <t>Cash and money market funds | LEVEL 3</t>
  </si>
  <si>
    <t>Inventory (Details) - USD ($) $ in Thousands</t>
  </si>
  <si>
    <t>Raw materials</t>
  </si>
  <si>
    <t>Work-in-process</t>
  </si>
  <si>
    <t>Finished goods</t>
  </si>
  <si>
    <t>Total inventory</t>
  </si>
  <si>
    <t>Property, Plant and Equipment, Net - Property, Plant and Equipment, Net (Details) - USD ($) $ in Thousands</t>
  </si>
  <si>
    <t>Property, plant and equipment</t>
  </si>
  <si>
    <t>Less: Accumulated depreciation</t>
  </si>
  <si>
    <t>Leasehold improvements</t>
  </si>
  <si>
    <t>Construction-in-progress</t>
  </si>
  <si>
    <t>Property, Plant and Equipment, Net - Additional Information (Details) $ in Thousands</t>
  </si>
  <si>
    <t>1 Months Ended</t>
  </si>
  <si>
    <t>Jan. 31, 2017USD ($)ft²</t>
  </si>
  <si>
    <t>Depreciation expense</t>
  </si>
  <si>
    <t>Area of interior floor space | ft²</t>
  </si>
  <si>
    <t>Capital lease obligations</t>
  </si>
  <si>
    <t>Foreign currency transaction gain (loss) unrealized</t>
  </si>
  <si>
    <t>Property, Plant and Equipment</t>
  </si>
  <si>
    <t>Amount of property, plant and equipment and build-out facility</t>
  </si>
  <si>
    <t>Other Current Liabilities</t>
  </si>
  <si>
    <t>Property, Plant and Equipment, Net - Schedule of Minimum Expected Lease Payments (Details) $ in Thousands</t>
  </si>
  <si>
    <t>2024 and thereafter</t>
  </si>
  <si>
    <t>Total minimum lease payments</t>
  </si>
  <si>
    <t>Rental payments</t>
  </si>
  <si>
    <t>Accrued Expenses &amp; Other Current Liabilities (Details) - USD ($) $ in Thousands</t>
  </si>
  <si>
    <t>Accrued expenses and other current liabilities:</t>
  </si>
  <si>
    <t>Accrued compensation and benefits</t>
  </si>
  <si>
    <t>Accrued consulting and professional fees</t>
  </si>
  <si>
    <t>Accrued research and development</t>
  </si>
  <si>
    <t>Accrued revenue reserves</t>
  </si>
  <si>
    <t>Accrued other</t>
  </si>
  <si>
    <t>Total accrued expenses and other current liabilities</t>
  </si>
  <si>
    <t>Debt - Narrative (Details) - USD ($)</t>
  </si>
  <si>
    <t>Jul. 23, 2018</t>
  </si>
  <si>
    <t>Sep. 30, 2018</t>
  </si>
  <si>
    <t>Sep. 30, 2014</t>
  </si>
  <si>
    <t>Debt Instrument [Line Items]</t>
  </si>
  <si>
    <t>Principal amount of debt issued</t>
  </si>
  <si>
    <t>Convertible debt | 2014 Notes</t>
  </si>
  <si>
    <t>Convertible notes, interest rate (in percentage)</t>
  </si>
  <si>
    <t>1.75%</t>
  </si>
  <si>
    <t>Unamortized debt discount and issuance costs</t>
  </si>
  <si>
    <t>Funds drawn at closing</t>
  </si>
  <si>
    <t>Interest expense</t>
  </si>
  <si>
    <t>Common Stock | 2014 Notes</t>
  </si>
  <si>
    <t>Conversion of stock (in shares)</t>
  </si>
  <si>
    <t>Additional shares converted (in shares)</t>
  </si>
  <si>
    <t>Induced conversion of convertible debt expense</t>
  </si>
  <si>
    <t>8.625%</t>
  </si>
  <si>
    <t>Percentage of fee for amounts drawn</t>
  </si>
  <si>
    <t>Unused capacity, commitment fee percentage</t>
  </si>
  <si>
    <t>1.50%</t>
  </si>
  <si>
    <t>Fee amount</t>
  </si>
  <si>
    <t>Draw period</t>
  </si>
  <si>
    <t>2 years</t>
  </si>
  <si>
    <t>Debt - Reconciliation of Convertible Debt (Details) - USD ($)</t>
  </si>
  <si>
    <t>Gross proceeds</t>
  </si>
  <si>
    <t>Carrying value</t>
  </si>
  <si>
    <t>Income Taxes - Provision for Income Taxes (Details) - USD ($) $ in Thousands</t>
  </si>
  <si>
    <t>Net loss before income taxes:</t>
  </si>
  <si>
    <t>Net loss before income taxes</t>
  </si>
  <si>
    <t>Current:</t>
  </si>
  <si>
    <t>United States</t>
  </si>
  <si>
    <t>Other</t>
  </si>
  <si>
    <t>Deferred:</t>
  </si>
  <si>
    <t>Provision for income taxes</t>
  </si>
  <si>
    <t>Effective tax rate (in percentage)</t>
  </si>
  <si>
    <t>0.00%</t>
  </si>
  <si>
    <t>1.20%</t>
  </si>
  <si>
    <t>(0.19%)</t>
  </si>
  <si>
    <t>Income Taxes - Summary of Significant Components of Company's Net Deferred Income Tax Assets (Details) - USD ($) $ in Thousands</t>
  </si>
  <si>
    <t>Net deferred tax assets:</t>
  </si>
  <si>
    <t>Net operating loss carryforwards</t>
  </si>
  <si>
    <t>U.S. tax credit carryforwards</t>
  </si>
  <si>
    <t>Envisia asset acquisition</t>
  </si>
  <si>
    <t>Other liabilities</t>
  </si>
  <si>
    <t>Valuation allowance</t>
  </si>
  <si>
    <t>Total net deferred income taxes</t>
  </si>
  <si>
    <t>Income Taxes - Reconciliation of U.S. Statutory Rate and Effective Tax Rate (Details)</t>
  </si>
  <si>
    <t>U.S. federal tax rate</t>
  </si>
  <si>
    <t>21.00%</t>
  </si>
  <si>
    <t>35.00%</t>
  </si>
  <si>
    <t>Impact of federal tax legislation</t>
  </si>
  <si>
    <t>25.82%</t>
  </si>
  <si>
    <t>State income taxes, net of federal benefit</t>
  </si>
  <si>
    <t>4.56%</t>
  </si>
  <si>
    <t>7.71%</t>
  </si>
  <si>
    <t>5.34%</t>
  </si>
  <si>
    <t>Non-taxable foreign loss</t>
  </si>
  <si>
    <t>0.09%</t>
  </si>
  <si>
    <t>(0.51%)</t>
  </si>
  <si>
    <t>(2.69%)</t>
  </si>
  <si>
    <t>1.97%</t>
  </si>
  <si>
    <t>(0.02%)</t>
  </si>
  <si>
    <t>(1.46%)</t>
  </si>
  <si>
    <t>(1.13%)</t>
  </si>
  <si>
    <t>(2.19%)</t>
  </si>
  <si>
    <t>(0.18%)</t>
  </si>
  <si>
    <t>Change in valuation allowance</t>
  </si>
  <si>
    <t>(26.49%)</t>
  </si>
  <si>
    <t>(64.61%)</t>
  </si>
  <si>
    <t>(36.20%)</t>
  </si>
  <si>
    <t>Effective tax rate</t>
  </si>
  <si>
    <t>Income Taxes - Additional Information (Details) - USD ($) $ in Thousands</t>
  </si>
  <si>
    <t>Tax Credit Carryforward [Line Items]</t>
  </si>
  <si>
    <t>Deferred tax liabilities as a result of TCJA</t>
  </si>
  <si>
    <t>Period of cumulative changes in ownership interests</t>
  </si>
  <si>
    <t>Percentage of cumulative changes in ownership interests</t>
  </si>
  <si>
    <t>50.00%</t>
  </si>
  <si>
    <t>Federal tax authority</t>
  </si>
  <si>
    <t>Net operating loss carry-forwards</t>
  </si>
  <si>
    <t>State tax authority</t>
  </si>
  <si>
    <t>Foreign tax authority</t>
  </si>
  <si>
    <t>Current Receivable | Federal tax authority</t>
  </si>
  <si>
    <t>Stockholders' Equity - Narrative (Details) $ / shares in Units, $ in Thousands</t>
  </si>
  <si>
    <t>May 25, 2017USD ($)$ / sharesshares</t>
  </si>
  <si>
    <t>Sep. 15, 2016USD ($)$ / sharesshares</t>
  </si>
  <si>
    <t>Dec. 31, 2018USD ($)voteshares</t>
  </si>
  <si>
    <t>Dec. 31, 2017USD ($)shares</t>
  </si>
  <si>
    <t>Dec. 31, 2016USD ($)shares</t>
  </si>
  <si>
    <t>Mar. 01, 2019shares</t>
  </si>
  <si>
    <t>Class of Stock [Line Items]</t>
  </si>
  <si>
    <t>Proceeds from sale of common stock | $</t>
  </si>
  <si>
    <t>Number of voting rights | vote</t>
  </si>
  <si>
    <t>New shares issued under shelf registration (in shares)</t>
  </si>
  <si>
    <t>Common stock issued and sold under sales agreement (in shares)</t>
  </si>
  <si>
    <t>Price per share issued under underwriting agreement (in dollars per share) | $ / shares</t>
  </si>
  <si>
    <t>RBC Capital Markets LLC and Cantor Fitzgerald and Co | Common Stock</t>
  </si>
  <si>
    <t>Shelf registration statement, aggregate dollar amount | $</t>
  </si>
  <si>
    <t>Cantor Fitzgerald and Co. | Common Stock</t>
  </si>
  <si>
    <t>February 2019 | Common Stock</t>
  </si>
  <si>
    <t>Warrants outstanding (in shares)</t>
  </si>
  <si>
    <t>Subsequent Event | February 2019 | Common Stock</t>
  </si>
  <si>
    <t>Stockholders’ Equity - Schedule of Warrants (Details)</t>
  </si>
  <si>
    <t>Dec. 31, 2018$ / sharesshares</t>
  </si>
  <si>
    <t>Class of Warrant or Right [Line Items]</t>
  </si>
  <si>
    <t>Exercise price per share (in dollars per share)</t>
  </si>
  <si>
    <t>Number of underlying shares (in shares) | shares</t>
  </si>
  <si>
    <t>November 2019 | Common Stock</t>
  </si>
  <si>
    <t>August 2020 | Common Stock</t>
  </si>
  <si>
    <t>December 2019 | Common Stock</t>
  </si>
  <si>
    <t>Stock-based Compensation - Stock-based Compensation Expense for Options Granted and Restricted Stock as Reflected in the Statement of Operations (Details) - USD ($) $ in Thousands</t>
  </si>
  <si>
    <t>Share-based Compensation Arrangement by Share-based Payment Award [Line Items]</t>
  </si>
  <si>
    <t>Stock-based compensation expense</t>
  </si>
  <si>
    <t>Stock-based Compensation - Additional Information (Details) - USD ($) $ / shares in Units, $ in Thousands</t>
  </si>
  <si>
    <t>Jun. 07, 2018</t>
  </si>
  <si>
    <t>Dec. 07, 2016</t>
  </si>
  <si>
    <t>Weighted average grant date fair value (in dollars per share)</t>
  </si>
  <si>
    <t>Aggregate intrinsic value of options exercised</t>
  </si>
  <si>
    <t>Estimated fair value of common stock (in dollars per share)</t>
  </si>
  <si>
    <t>Employee stock option</t>
  </si>
  <si>
    <t>Unrecognized compensation expense</t>
  </si>
  <si>
    <t>Compensation cost, weighted average recognition period</t>
  </si>
  <si>
    <t>2 years 8 months 23 days</t>
  </si>
  <si>
    <t>Second Amendment And Restated Equity Plan</t>
  </si>
  <si>
    <t>Equity awards (in shares)</t>
  </si>
  <si>
    <t>Inducement Award Plan</t>
  </si>
  <si>
    <t>Minimum | Employee stock option</t>
  </si>
  <si>
    <t>Stock-based awards, vesting period</t>
  </si>
  <si>
    <t>1 year</t>
  </si>
  <si>
    <t>Maximum | Employee stock option</t>
  </si>
  <si>
    <t>4 years</t>
  </si>
  <si>
    <t>Restricted stock</t>
  </si>
  <si>
    <t>2 years 8 months 16 days</t>
  </si>
  <si>
    <t>Fair value of restricted stock vested</t>
  </si>
  <si>
    <t>Shares issued (in shares)</t>
  </si>
  <si>
    <t>Vested (in shares)</t>
  </si>
  <si>
    <t>Awards outstanding (in shares)</t>
  </si>
  <si>
    <t>Restricted Stock With Non-Market Performance Conditions</t>
  </si>
  <si>
    <t>Stock Appreciation Rights (SARs)</t>
  </si>
  <si>
    <t>Exercise price (in dollars per share)</t>
  </si>
  <si>
    <t>Weighted average contractual life</t>
  </si>
  <si>
    <t>4 years 3 months 13 days</t>
  </si>
  <si>
    <t>Employee stock purchase plan</t>
  </si>
  <si>
    <t>Lump sum percentage (equal to)</t>
  </si>
  <si>
    <t>85.00%</t>
  </si>
  <si>
    <t>Fair value equivalent of common stock</t>
  </si>
  <si>
    <t>Stock-based Compensation - Schedule of Key Assumptions Utilized in Fair Value Calculation (Details) - Stock options</t>
  </si>
  <si>
    <t>Expected term (years)</t>
  </si>
  <si>
    <t>6 years 7 days</t>
  </si>
  <si>
    <t>6 years 9 days</t>
  </si>
  <si>
    <t>5 years 11 months 25 days</t>
  </si>
  <si>
    <t>Expected stock price volatility (in percentage)</t>
  </si>
  <si>
    <t>78.00%</t>
  </si>
  <si>
    <t>84.00%</t>
  </si>
  <si>
    <t>Risk-free interest rate (in percentage)</t>
  </si>
  <si>
    <t>2.70%</t>
  </si>
  <si>
    <t>2.00%</t>
  </si>
  <si>
    <t>1.40%</t>
  </si>
  <si>
    <t>Dividend yield (in percentage)</t>
  </si>
  <si>
    <t>Stock-based Compensation - Schedule of Stock Options Activity (Details) $ / shares in Units, $ in Thousands</t>
  </si>
  <si>
    <t>Dec. 31, 2018USD ($)$ / sharesshares</t>
  </si>
  <si>
    <t>NUMBER OF OPTIONS</t>
  </si>
  <si>
    <t>Options outstanding at beginning of year (in shares) | shares</t>
  </si>
  <si>
    <t>Granted (in shares) | shares</t>
  </si>
  <si>
    <t>Exercised (in shares) | shares</t>
  </si>
  <si>
    <t>Canceled (in shares) | shares</t>
  </si>
  <si>
    <t>Options outstanding at end of year (in shares) | shares</t>
  </si>
  <si>
    <t>Options exercisable at end of year (in shares) | shares</t>
  </si>
  <si>
    <t>WEIGHTED AVERAGE EXERCISE PRICE</t>
  </si>
  <si>
    <t>Options outstanding at beginning of year, weighted average exercise price (in dollars per share) | $ / shares</t>
  </si>
  <si>
    <t>Granted (in dollars per share) | $ / shares</t>
  </si>
  <si>
    <t>Exercised (in dollars per share) | $ / shares</t>
  </si>
  <si>
    <t>Canceled (in dollars per share) | $ / shares</t>
  </si>
  <si>
    <t>Options outstanding at end of year, weighted average exercise price (in dollars per share) | $ / shares</t>
  </si>
  <si>
    <t>Options exercisable, weighted average exercise price (in dollars per share) | $ / shares</t>
  </si>
  <si>
    <t>WEIGHTED AVERAGE REMAINING CONTRACTUAL LIFE (YEARS)</t>
  </si>
  <si>
    <t>Options outstanding (in years)</t>
  </si>
  <si>
    <t>6 years 8 months 19 days</t>
  </si>
  <si>
    <t>Options exercisable (in years)</t>
  </si>
  <si>
    <t>5 years 9 months 24 days</t>
  </si>
  <si>
    <t>AGGREGATE INTRINSIC VALUE</t>
  </si>
  <si>
    <t>Options outstanding | $</t>
  </si>
  <si>
    <t>Options exercisable | $</t>
  </si>
  <si>
    <t>Stock-based Compensation - Schedule of Stock Options Outstanding and Exercisable Option Plans (Details)</t>
  </si>
  <si>
    <t>Share-based Compensation, Shares Authorized under Stock Option Plans, Exercise Price Range [Line Items]</t>
  </si>
  <si>
    <t>Options outstanding (in shares)</t>
  </si>
  <si>
    <t>Options exercisable (in shares)</t>
  </si>
  <si>
    <t>$0.20 - $10.00</t>
  </si>
  <si>
    <t>Options outstanding, weighted average remaining contractual life (in years)</t>
  </si>
  <si>
    <t>4 years 2 months 6 days</t>
  </si>
  <si>
    <t>$10.01 - $20.00</t>
  </si>
  <si>
    <t>6 years 10 months 14 days</t>
  </si>
  <si>
    <t>$20.01 - $30.00</t>
  </si>
  <si>
    <t>5 years 8 months 19 days</t>
  </si>
  <si>
    <t>$30.01 - $45.00</t>
  </si>
  <si>
    <t>7 years 10 months 9 days</t>
  </si>
  <si>
    <t>$45.01 - $55.00</t>
  </si>
  <si>
    <t>8 years 10 months 28 days</t>
  </si>
  <si>
    <t>$55.01 - $73.10</t>
  </si>
  <si>
    <t>9 years 2 months 1 day</t>
  </si>
  <si>
    <t>Minimum | $0.20 - $10.00</t>
  </si>
  <si>
    <t>Exercise price, lower range limit (in dollars per share) | $ / shares</t>
  </si>
  <si>
    <t>Minimum | $10.01 - $20.00</t>
  </si>
  <si>
    <t>Minimum | $20.01 - $30.00</t>
  </si>
  <si>
    <t>Minimum | $30.01 - $45.00</t>
  </si>
  <si>
    <t>Minimum | $45.01 - $55.00</t>
  </si>
  <si>
    <t>Minimum | $55.01 - $73.10</t>
  </si>
  <si>
    <t>Maximum | $0.20 - $10.00</t>
  </si>
  <si>
    <t>Exercise price, upper range limit (in dollars per share) | $ / shares</t>
  </si>
  <si>
    <t>Maximum | $10.01 - $20.00</t>
  </si>
  <si>
    <t>Maximum | $20.01 - $30.00</t>
  </si>
  <si>
    <t>Maximum | $30.01 - $45.00</t>
  </si>
  <si>
    <t>Maximum | $45.01 - $55.00</t>
  </si>
  <si>
    <t>Maximum | $55.01 - $73.10</t>
  </si>
  <si>
    <t>Stock-based Compensation - Schedule of Restricted Stock Activity (Details) - Restricted stock</t>
  </si>
  <si>
    <t>NUMBER OF SH ARES</t>
  </si>
  <si>
    <t>RSAs outstanding, beginning (in shares) | shares</t>
  </si>
  <si>
    <t>Granted, number of shares (in shares) | shares</t>
  </si>
  <si>
    <t>Vested (in shares) | shares</t>
  </si>
  <si>
    <t>Cancelled (in shares) | shares</t>
  </si>
  <si>
    <t>RSAs outstanding, ending (in shares) | shares</t>
  </si>
  <si>
    <t>WEIGHTED AVERAGE FAIR VALUE PER SHARE</t>
  </si>
  <si>
    <t>RSAs outstanding, weighted average exercise price, beginning (in dollars per share) | $ / shares</t>
  </si>
  <si>
    <t>Granted, weighted average exercise price (in dollars per share) | $ / shares</t>
  </si>
  <si>
    <t>Vested, Weighted average exercise price (in dollars per share) | $ / shares</t>
  </si>
  <si>
    <t>Cancelled, weighted average exercise price (in dollars per share) | $ / shares</t>
  </si>
  <si>
    <t>RSAs outstanding, weighted average exercise price, ending (in dollars per share) | $ / shares</t>
  </si>
  <si>
    <t>Commitments and Contingencies - Summary of Future Minimum Lease Payments (Details) $ in Thousands</t>
  </si>
  <si>
    <t>Commitments and Contingencies - Additional Information (Details) - USD ($)</t>
  </si>
  <si>
    <t>3 Months Ended</t>
  </si>
  <si>
    <t>Oct. 31, 2017</t>
  </si>
  <si>
    <t>Loss Contingencies [Line Items]</t>
  </si>
  <si>
    <t>Rent expense</t>
  </si>
  <si>
    <t>Milestone period</t>
  </si>
  <si>
    <t>15 years</t>
  </si>
  <si>
    <t>Milestone payments contingent upon the achievement of certain approvals (up to)</t>
  </si>
  <si>
    <t>Segment Information (Details) $ in Thousands</t>
  </si>
  <si>
    <t>Jan. 31, 2017USD ($)</t>
  </si>
  <si>
    <t>Segment Reporting Information [Line Items]</t>
  </si>
  <si>
    <t>Total long-lived assets</t>
  </si>
  <si>
    <t>Ireland</t>
  </si>
  <si>
    <t>Property, Plant and Equipment | Ireland</t>
  </si>
  <si>
    <t>Selected Quarterly Financial Data (Unaudited) (Details) - USD ($) $ / shares in Units, $ in Thousands</t>
  </si>
  <si>
    <t>Mar. 31, 2018</t>
  </si>
  <si>
    <t>Sep. 30, 2017</t>
  </si>
  <si>
    <t>Jun. 30, 2017</t>
  </si>
  <si>
    <t>Mar. 31, 2017</t>
  </si>
  <si>
    <t>Net loss per common share—basic and diluted (in dollars per share)</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375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5911125</v>
      </c>
    </row>
    <row r="18" spans="1:4">
      <c r="A18" s="4" t="s">
        <v>30</v>
      </c>
      <c r="D18" s="6" t="n">
        <v>2630283381</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7</v>
      </c>
    </row>
    <row r="4" spans="1:2">
      <c r="A4" s="4" t="s">
        <v>40</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2818</v>
      </c>
      <c r="C3" s="6" t="n">
        <v>197569</v>
      </c>
    </row>
    <row r="4" spans="1:3">
      <c r="A4" s="4" t="s">
        <v>38</v>
      </c>
      <c r="B4" s="5" t="n">
        <v>0</v>
      </c>
      <c r="C4" s="5" t="n">
        <v>52086</v>
      </c>
    </row>
    <row r="5" spans="1:3">
      <c r="A5" s="4" t="s">
        <v>39</v>
      </c>
      <c r="B5" s="5" t="n">
        <v>2715</v>
      </c>
      <c r="C5" s="5" t="n">
        <v>0</v>
      </c>
    </row>
    <row r="6" spans="1:3">
      <c r="A6" s="4" t="s">
        <v>40</v>
      </c>
      <c r="B6" s="5" t="n">
        <v>10112</v>
      </c>
      <c r="C6" s="5" t="n">
        <v>0</v>
      </c>
    </row>
    <row r="7" spans="1:3">
      <c r="A7" s="4" t="s">
        <v>41</v>
      </c>
      <c r="B7" s="5" t="n">
        <v>4530</v>
      </c>
      <c r="C7" s="5" t="n">
        <v>4487</v>
      </c>
    </row>
    <row r="8" spans="1:3">
      <c r="A8" s="4" t="s">
        <v>42</v>
      </c>
      <c r="B8" s="5" t="n">
        <v>220175</v>
      </c>
      <c r="C8" s="5" t="n">
        <v>254142</v>
      </c>
    </row>
    <row r="9" spans="1:3">
      <c r="A9" s="4" t="s">
        <v>43</v>
      </c>
      <c r="B9" s="5" t="n">
        <v>60525</v>
      </c>
      <c r="C9" s="5" t="n">
        <v>31932</v>
      </c>
    </row>
    <row r="10" spans="1:3">
      <c r="A10" s="4" t="s">
        <v>44</v>
      </c>
      <c r="B10" s="5" t="n">
        <v>4344</v>
      </c>
      <c r="C10" s="5" t="n">
        <v>4202</v>
      </c>
    </row>
    <row r="11" spans="1:3">
      <c r="A11" s="4" t="s">
        <v>45</v>
      </c>
      <c r="B11" s="5" t="n">
        <v>285044</v>
      </c>
      <c r="C11" s="5" t="n">
        <v>290276</v>
      </c>
    </row>
    <row r="12" spans="1:3">
      <c r="A12" s="3" t="s">
        <v>46</v>
      </c>
    </row>
    <row r="13" spans="1:3">
      <c r="A13" s="4" t="s">
        <v>47</v>
      </c>
      <c r="B13" s="5" t="n">
        <v>12403</v>
      </c>
      <c r="C13" s="5" t="n">
        <v>6245</v>
      </c>
    </row>
    <row r="14" spans="1:3">
      <c r="A14" s="4" t="s">
        <v>48</v>
      </c>
      <c r="B14" s="5" t="n">
        <v>38381</v>
      </c>
      <c r="C14" s="5" t="n">
        <v>18939</v>
      </c>
    </row>
    <row r="15" spans="1:3">
      <c r="A15" s="4" t="s">
        <v>49</v>
      </c>
      <c r="B15" s="5" t="n">
        <v>50784</v>
      </c>
      <c r="C15" s="5" t="n">
        <v>25184</v>
      </c>
    </row>
    <row r="16" spans="1:3">
      <c r="A16" s="4" t="s">
        <v>50</v>
      </c>
      <c r="B16" s="5" t="n">
        <v>0</v>
      </c>
      <c r="C16" s="5" t="n">
        <v>123845</v>
      </c>
    </row>
    <row r="17" spans="1:3">
      <c r="A17" s="4" t="s">
        <v>51</v>
      </c>
      <c r="B17" s="5" t="n">
        <v>6454</v>
      </c>
      <c r="C17" s="5" t="n">
        <v>5648</v>
      </c>
    </row>
    <row r="18" spans="1:3">
      <c r="A18" s="4" t="s">
        <v>52</v>
      </c>
      <c r="B18" s="5" t="n">
        <v>57238</v>
      </c>
      <c r="C18" s="5" t="n">
        <v>154677</v>
      </c>
    </row>
    <row r="19" spans="1:3">
      <c r="A19" s="4" t="s">
        <v>53</v>
      </c>
      <c r="B19" s="4" t="s">
        <v>54</v>
      </c>
      <c r="C19" s="4" t="s">
        <v>54</v>
      </c>
    </row>
    <row r="20" spans="1:3">
      <c r="A20" s="3" t="s">
        <v>55</v>
      </c>
    </row>
    <row r="21" spans="1:3">
      <c r="A21" s="4" t="s">
        <v>56</v>
      </c>
      <c r="B21" s="5" t="n">
        <v>0</v>
      </c>
      <c r="C21" s="5" t="n">
        <v>0</v>
      </c>
    </row>
    <row r="22" spans="1:3">
      <c r="A22" s="4" t="s">
        <v>57</v>
      </c>
      <c r="B22" s="5" t="n">
        <v>45</v>
      </c>
      <c r="C22" s="5" t="n">
        <v>37</v>
      </c>
    </row>
    <row r="23" spans="1:3">
      <c r="A23" s="4" t="s">
        <v>58</v>
      </c>
      <c r="B23" s="5" t="n">
        <v>924180</v>
      </c>
      <c r="C23" s="5" t="n">
        <v>597318</v>
      </c>
    </row>
    <row r="24" spans="1:3">
      <c r="A24" s="4" t="s">
        <v>59</v>
      </c>
      <c r="B24" s="5" t="n">
        <v>0</v>
      </c>
      <c r="C24" s="5" t="n">
        <v>-28</v>
      </c>
    </row>
    <row r="25" spans="1:3">
      <c r="A25" s="4" t="s">
        <v>60</v>
      </c>
      <c r="B25" s="5" t="n">
        <v>-696419</v>
      </c>
      <c r="C25" s="5" t="n">
        <v>-461728</v>
      </c>
    </row>
    <row r="26" spans="1:3">
      <c r="A26" s="4" t="s">
        <v>61</v>
      </c>
      <c r="B26" s="5" t="n">
        <v>227806</v>
      </c>
      <c r="C26" s="5" t="n">
        <v>135599</v>
      </c>
    </row>
    <row r="27" spans="1:3">
      <c r="A27" s="4" t="s">
        <v>62</v>
      </c>
      <c r="B27" s="6" t="n">
        <v>285044</v>
      </c>
      <c r="C27" s="6" t="n">
        <v>290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00</v>
      </c>
      <c r="B7" s="4" t="s">
        <v>213</v>
      </c>
    </row>
    <row r="8" spans="1:2">
      <c r="A8" s="4" t="s">
        <v>214</v>
      </c>
      <c r="B8" s="4" t="s">
        <v>215</v>
      </c>
    </row>
    <row r="9" spans="1:2">
      <c r="A9" s="4" t="s">
        <v>216</v>
      </c>
      <c r="B9" s="4" t="s">
        <v>217</v>
      </c>
    </row>
    <row r="10" spans="1:2">
      <c r="A10" s="4" t="s">
        <v>218</v>
      </c>
      <c r="B10" s="4" t="s">
        <v>219</v>
      </c>
    </row>
    <row r="11" spans="1:2">
      <c r="A11" s="4" t="s">
        <v>179</v>
      </c>
      <c r="B11" s="4" t="s">
        <v>220</v>
      </c>
    </row>
    <row r="12" spans="1:2">
      <c r="A12" s="4" t="s">
        <v>221</v>
      </c>
      <c r="B12" s="4" t="s">
        <v>222</v>
      </c>
    </row>
    <row r="13" spans="1:2">
      <c r="A13" s="4" t="s">
        <v>223</v>
      </c>
      <c r="B13" s="4" t="s">
        <v>224</v>
      </c>
    </row>
    <row r="14" spans="1:2">
      <c r="A14" s="4" t="s">
        <v>168</v>
      </c>
      <c r="B14" s="4" t="s">
        <v>225</v>
      </c>
    </row>
    <row r="15" spans="1:2">
      <c r="A15" s="4" t="s">
        <v>226</v>
      </c>
      <c r="B15" s="4" t="s">
        <v>227</v>
      </c>
    </row>
    <row r="16" spans="1:2">
      <c r="A16" s="4" t="s">
        <v>228</v>
      </c>
      <c r="B16" s="4" t="s">
        <v>229</v>
      </c>
    </row>
    <row r="17" spans="1:2">
      <c r="A17" s="4" t="s">
        <v>171</v>
      </c>
      <c r="B17" s="4" t="s">
        <v>230</v>
      </c>
    </row>
    <row r="18" spans="1:2">
      <c r="A18" s="4" t="s">
        <v>174</v>
      </c>
      <c r="B18" s="4" t="s">
        <v>231</v>
      </c>
    </row>
    <row r="19" spans="1:2">
      <c r="A19" s="4" t="s">
        <v>232</v>
      </c>
      <c r="B19" s="4" t="s">
        <v>233</v>
      </c>
    </row>
    <row r="20" spans="1:2">
      <c r="A20" s="4" t="s">
        <v>188</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75</v>
      </c>
    </row>
    <row r="4" spans="1:2">
      <c r="A4" s="4" t="s">
        <v>174</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0</v>
      </c>
    </row>
    <row r="4" spans="1:2">
      <c r="A4" s="4" t="s">
        <v>253</v>
      </c>
      <c r="B4" s="4" t="s">
        <v>241</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5" t="n">
        <v>15000000</v>
      </c>
      <c r="C4" s="5" t="n">
        <v>1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50000000</v>
      </c>
      <c r="C8" s="5" t="n">
        <v>150000000</v>
      </c>
    </row>
    <row r="9" spans="1:3">
      <c r="A9" s="4" t="s">
        <v>71</v>
      </c>
      <c r="B9" s="5" t="n">
        <v>45478883</v>
      </c>
      <c r="C9" s="5" t="n">
        <v>36947637</v>
      </c>
    </row>
    <row r="10" spans="1:3">
      <c r="A10" s="4" t="s">
        <v>72</v>
      </c>
      <c r="B10" s="5" t="n">
        <v>45478883</v>
      </c>
      <c r="C10" s="5" t="n">
        <v>36947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8"/>
    <col customWidth="1" max="7" min="7" width="21"/>
    <col customWidth="1" max="8" min="8" width="21"/>
    <col customWidth="1" max="9" min="9" width="21"/>
  </cols>
  <sheetData>
    <row r="1" spans="1:9">
      <c r="A1" s="1" t="s">
        <v>292</v>
      </c>
      <c r="B1" s="2" t="s">
        <v>293</v>
      </c>
      <c r="C1" s="2" t="s">
        <v>294</v>
      </c>
      <c r="D1" s="2" t="s">
        <v>295</v>
      </c>
      <c r="E1" s="2" t="s">
        <v>296</v>
      </c>
      <c r="F1" s="2" t="s">
        <v>297</v>
      </c>
      <c r="G1" s="2" t="s">
        <v>298</v>
      </c>
      <c r="H1" s="2" t="s">
        <v>299</v>
      </c>
      <c r="I1" s="2" t="s">
        <v>300</v>
      </c>
    </row>
    <row r="2" spans="1:9">
      <c r="A2" s="3" t="s">
        <v>301</v>
      </c>
    </row>
    <row r="3" spans="1:9">
      <c r="A3" s="4" t="s">
        <v>302</v>
      </c>
      <c r="F3" s="5" t="n">
        <v>1</v>
      </c>
    </row>
    <row r="4" spans="1:9">
      <c r="A4" s="4" t="s">
        <v>80</v>
      </c>
      <c r="F4" s="6" t="n">
        <v>86123000</v>
      </c>
      <c r="G4" s="6" t="n">
        <v>72078000</v>
      </c>
      <c r="H4" s="6" t="n">
        <v>52394000</v>
      </c>
    </row>
    <row r="5" spans="1:9">
      <c r="A5" s="4" t="s">
        <v>160</v>
      </c>
    </row>
    <row r="6" spans="1:9">
      <c r="A6" s="3" t="s">
        <v>301</v>
      </c>
    </row>
    <row r="7" spans="1:9">
      <c r="A7" s="4" t="s">
        <v>80</v>
      </c>
      <c r="D7" s="6" t="n">
        <v>24800000</v>
      </c>
    </row>
    <row r="8" spans="1:9">
      <c r="A8" s="4" t="s">
        <v>303</v>
      </c>
      <c r="D8" s="6" t="n">
        <v>10500000</v>
      </c>
    </row>
    <row r="9" spans="1:9">
      <c r="A9" s="4" t="s">
        <v>304</v>
      </c>
      <c r="D9" s="5" t="n">
        <v>263146</v>
      </c>
    </row>
    <row r="10" spans="1:9">
      <c r="A10" s="4" t="s">
        <v>305</v>
      </c>
      <c r="D10" s="6" t="n">
        <v>14300000</v>
      </c>
    </row>
    <row r="11" spans="1:9">
      <c r="A11" s="4" t="s">
        <v>306</v>
      </c>
      <c r="D11" s="6" t="n">
        <v>45000000</v>
      </c>
    </row>
    <row r="12" spans="1:9">
      <c r="A12" s="4" t="s">
        <v>307</v>
      </c>
    </row>
    <row r="13" spans="1:9">
      <c r="A13" s="3" t="s">
        <v>301</v>
      </c>
    </row>
    <row r="14" spans="1:9">
      <c r="A14" s="4" t="s">
        <v>308</v>
      </c>
      <c r="C14" s="6" t="n">
        <v>6000000</v>
      </c>
      <c r="E14" s="6" t="n">
        <v>3000000</v>
      </c>
    </row>
    <row r="15" spans="1:9">
      <c r="A15" s="4" t="s">
        <v>80</v>
      </c>
      <c r="F15" s="6" t="n">
        <v>9600000</v>
      </c>
    </row>
    <row r="16" spans="1:9">
      <c r="A16" s="4" t="s">
        <v>309</v>
      </c>
      <c r="E16" s="6" t="n">
        <v>75000000</v>
      </c>
    </row>
    <row r="17" spans="1:9">
      <c r="A17" s="4" t="s">
        <v>310</v>
      </c>
    </row>
    <row r="18" spans="1:9">
      <c r="A18" s="3" t="s">
        <v>301</v>
      </c>
    </row>
    <row r="19" spans="1:9">
      <c r="A19" s="4" t="s">
        <v>311</v>
      </c>
      <c r="B19" s="6" t="n">
        <v>9000000</v>
      </c>
    </row>
    <row r="20" spans="1:9">
      <c r="A20" s="4" t="s">
        <v>312</v>
      </c>
    </row>
    <row r="21" spans="1:9">
      <c r="A21" s="3" t="s">
        <v>301</v>
      </c>
    </row>
    <row r="22" spans="1:9">
      <c r="A22" s="4" t="s">
        <v>313</v>
      </c>
      <c r="I22" s="6"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14</v>
      </c>
      <c r="B1" s="2" t="s">
        <v>1</v>
      </c>
    </row>
    <row r="2" spans="1:4">
      <c r="B2" s="2" t="s">
        <v>315</v>
      </c>
      <c r="C2" s="2" t="s">
        <v>298</v>
      </c>
      <c r="D2" s="2" t="s">
        <v>299</v>
      </c>
    </row>
    <row r="3" spans="1:4">
      <c r="A3" s="3" t="s">
        <v>316</v>
      </c>
    </row>
    <row r="4" spans="1:4">
      <c r="A4" s="4" t="s">
        <v>302</v>
      </c>
      <c r="B4" s="5" t="n">
        <v>1</v>
      </c>
    </row>
    <row r="5" spans="1:4">
      <c r="A5" s="4" t="s">
        <v>317</v>
      </c>
      <c r="B5" s="6" t="n">
        <v>3400</v>
      </c>
      <c r="C5" s="6" t="n">
        <v>1800</v>
      </c>
      <c r="D5" s="6" t="n">
        <v>600</v>
      </c>
    </row>
    <row r="6" spans="1:4">
      <c r="A6" s="4" t="s">
        <v>318</v>
      </c>
      <c r="B6" s="5" t="n">
        <v>3</v>
      </c>
      <c r="C6" s="5" t="n">
        <v>-1758</v>
      </c>
      <c r="D6" s="5" t="n">
        <v>193</v>
      </c>
    </row>
    <row r="7" spans="1:4">
      <c r="A7" s="4" t="s">
        <v>80</v>
      </c>
      <c r="B7" s="6" t="n">
        <v>86123</v>
      </c>
      <c r="C7" s="5" t="n">
        <v>72078</v>
      </c>
      <c r="D7" s="6" t="n">
        <v>52394</v>
      </c>
    </row>
    <row r="8" spans="1:4">
      <c r="A8" s="4" t="s">
        <v>319</v>
      </c>
      <c r="B8" s="8" t="n">
        <v>0.05</v>
      </c>
    </row>
    <row r="9" spans="1:4">
      <c r="A9" s="4" t="s">
        <v>320</v>
      </c>
    </row>
    <row r="10" spans="1:4">
      <c r="A10" s="3" t="s">
        <v>316</v>
      </c>
    </row>
    <row r="11" spans="1:4">
      <c r="A11" s="4" t="s">
        <v>318</v>
      </c>
      <c r="C11" s="6" t="n">
        <v>2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row r="12" spans="1:2">
      <c r="A12" s="4" t="s">
        <v>330</v>
      </c>
    </row>
    <row r="13" spans="1:2">
      <c r="A13" s="3" t="s">
        <v>323</v>
      </c>
    </row>
    <row r="14" spans="1:2">
      <c r="A14" s="4" t="s">
        <v>324</v>
      </c>
      <c r="B1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4" t="s">
        <v>75</v>
      </c>
      <c r="B3" s="6" t="n">
        <v>24181</v>
      </c>
      <c r="C3" s="6" t="n">
        <v>0</v>
      </c>
      <c r="D3" s="6" t="n">
        <v>0</v>
      </c>
    </row>
    <row r="4" spans="1:4">
      <c r="A4" s="3" t="s">
        <v>76</v>
      </c>
    </row>
    <row r="5" spans="1:4">
      <c r="A5" s="4" t="s">
        <v>77</v>
      </c>
      <c r="B5" s="5" t="n">
        <v>641</v>
      </c>
      <c r="C5" s="5" t="n">
        <v>0</v>
      </c>
      <c r="D5" s="5" t="n">
        <v>0</v>
      </c>
    </row>
    <row r="6" spans="1:4">
      <c r="A6" s="4" t="s">
        <v>78</v>
      </c>
      <c r="B6" s="5" t="n">
        <v>120614</v>
      </c>
      <c r="C6" s="5" t="n">
        <v>56905</v>
      </c>
      <c r="D6" s="5" t="n">
        <v>34706</v>
      </c>
    </row>
    <row r="7" spans="1:4">
      <c r="A7" s="4" t="s">
        <v>79</v>
      </c>
      <c r="B7" s="5" t="n">
        <v>26545</v>
      </c>
      <c r="C7" s="5" t="n">
        <v>16710</v>
      </c>
      <c r="D7" s="5" t="n">
        <v>9772</v>
      </c>
    </row>
    <row r="8" spans="1:4">
      <c r="A8" s="4" t="s">
        <v>80</v>
      </c>
      <c r="B8" s="5" t="n">
        <v>86123</v>
      </c>
      <c r="C8" s="5" t="n">
        <v>72078</v>
      </c>
      <c r="D8" s="5" t="n">
        <v>52394</v>
      </c>
    </row>
    <row r="9" spans="1:4">
      <c r="A9" s="4" t="s">
        <v>81</v>
      </c>
      <c r="B9" s="5" t="n">
        <v>233923</v>
      </c>
      <c r="C9" s="5" t="n">
        <v>145693</v>
      </c>
      <c r="D9" s="5" t="n">
        <v>96872</v>
      </c>
    </row>
    <row r="10" spans="1:4">
      <c r="A10" s="4" t="s">
        <v>82</v>
      </c>
      <c r="B10" s="5" t="n">
        <v>-209742</v>
      </c>
      <c r="C10" s="5" t="n">
        <v>-145693</v>
      </c>
      <c r="D10" s="5" t="n">
        <v>-96872</v>
      </c>
    </row>
    <row r="11" spans="1:4">
      <c r="A11" s="4" t="s">
        <v>83</v>
      </c>
      <c r="B11" s="5" t="n">
        <v>-22824</v>
      </c>
      <c r="C11" s="5" t="n">
        <v>-1170</v>
      </c>
      <c r="D11" s="5" t="n">
        <v>-1994</v>
      </c>
    </row>
    <row r="12" spans="1:4">
      <c r="A12" s="4" t="s">
        <v>84</v>
      </c>
      <c r="B12" s="5" t="n">
        <v>-232566</v>
      </c>
      <c r="C12" s="5" t="n">
        <v>-146863</v>
      </c>
      <c r="D12" s="5" t="n">
        <v>-98866</v>
      </c>
    </row>
    <row r="13" spans="1:4">
      <c r="A13" s="4" t="s">
        <v>85</v>
      </c>
      <c r="B13" s="5" t="n">
        <v>3</v>
      </c>
      <c r="C13" s="5" t="n">
        <v>-1758</v>
      </c>
      <c r="D13" s="5" t="n">
        <v>193</v>
      </c>
    </row>
    <row r="14" spans="1:4">
      <c r="A14" s="4" t="s">
        <v>86</v>
      </c>
      <c r="B14" s="6" t="n">
        <v>-232569</v>
      </c>
      <c r="C14" s="6" t="n">
        <v>-145105</v>
      </c>
      <c r="D14" s="6" t="n">
        <v>-99059</v>
      </c>
    </row>
    <row r="15" spans="1:4">
      <c r="A15" s="4" t="s">
        <v>87</v>
      </c>
      <c r="B15" s="8" t="n">
        <v>-5.58</v>
      </c>
      <c r="C15" s="8" t="n">
        <v>-4.11</v>
      </c>
      <c r="D15" s="8" t="n">
        <v>-3.4</v>
      </c>
    </row>
    <row r="16" spans="1:4">
      <c r="A16" s="4" t="s">
        <v>88</v>
      </c>
      <c r="B16" s="5" t="n">
        <v>41663958</v>
      </c>
      <c r="C16" s="5" t="n">
        <v>35324472</v>
      </c>
      <c r="D16" s="5" t="n">
        <v>29135583</v>
      </c>
    </row>
    <row r="17" spans="1:4">
      <c r="A17" s="4" t="s">
        <v>86</v>
      </c>
      <c r="B17" s="6" t="n">
        <v>-232569</v>
      </c>
      <c r="C17" s="6" t="n">
        <v>-145105</v>
      </c>
      <c r="D17" s="6" t="n">
        <v>-99059</v>
      </c>
    </row>
    <row r="18" spans="1:4">
      <c r="A18" s="4" t="s">
        <v>89</v>
      </c>
      <c r="B18" s="5" t="n">
        <v>28</v>
      </c>
      <c r="C18" s="5" t="n">
        <v>40</v>
      </c>
      <c r="D18" s="5" t="n">
        <v>111</v>
      </c>
    </row>
    <row r="19" spans="1:4">
      <c r="A19" s="4" t="s">
        <v>90</v>
      </c>
      <c r="B19" s="5" t="n">
        <v>-232541</v>
      </c>
      <c r="C19" s="5" t="n">
        <v>-145065</v>
      </c>
      <c r="D19" s="5" t="n">
        <v>-98948</v>
      </c>
    </row>
    <row r="20" spans="1:4">
      <c r="A20" s="4" t="s">
        <v>91</v>
      </c>
    </row>
    <row r="21" spans="1:4">
      <c r="A21" s="4" t="s">
        <v>75</v>
      </c>
      <c r="B21" s="6" t="n">
        <v>24181</v>
      </c>
      <c r="C21" s="6" t="n">
        <v>0</v>
      </c>
      <c r="D2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5</v>
      </c>
      <c r="D2" s="2" t="s">
        <v>74</v>
      </c>
    </row>
    <row r="3" spans="1:4">
      <c r="A3" s="4" t="s">
        <v>333</v>
      </c>
    </row>
    <row r="4" spans="1:4">
      <c r="A4" s="3" t="s">
        <v>334</v>
      </c>
    </row>
    <row r="5" spans="1:4">
      <c r="A5" s="4" t="s">
        <v>335</v>
      </c>
      <c r="B5" s="5" t="n">
        <v>0</v>
      </c>
      <c r="C5" s="5" t="n">
        <v>5040323</v>
      </c>
      <c r="D5" s="5" t="n">
        <v>5040323</v>
      </c>
    </row>
    <row r="6" spans="1:4">
      <c r="A6" s="4" t="s">
        <v>336</v>
      </c>
    </row>
    <row r="7" spans="1:4">
      <c r="A7" s="3" t="s">
        <v>334</v>
      </c>
    </row>
    <row r="8" spans="1:4">
      <c r="A8" s="4" t="s">
        <v>335</v>
      </c>
      <c r="B8" s="5" t="n">
        <v>6935119</v>
      </c>
      <c r="C8" s="5" t="n">
        <v>6457343</v>
      </c>
      <c r="D8" s="5" t="n">
        <v>5255930</v>
      </c>
    </row>
    <row r="9" spans="1:4">
      <c r="A9" s="4" t="s">
        <v>337</v>
      </c>
    </row>
    <row r="10" spans="1:4">
      <c r="A10" s="3" t="s">
        <v>334</v>
      </c>
    </row>
    <row r="11" spans="1:4">
      <c r="A11" s="4" t="s">
        <v>335</v>
      </c>
      <c r="B11" s="5" t="n">
        <v>154500</v>
      </c>
      <c r="C11" s="5" t="n">
        <v>157500</v>
      </c>
      <c r="D11" s="5" t="n">
        <v>157500</v>
      </c>
    </row>
    <row r="12" spans="1:4">
      <c r="A12" s="4" t="s">
        <v>338</v>
      </c>
    </row>
    <row r="13" spans="1:4">
      <c r="A13" s="3" t="s">
        <v>334</v>
      </c>
    </row>
    <row r="14" spans="1:4">
      <c r="A14" s="4" t="s">
        <v>335</v>
      </c>
      <c r="B14" s="5" t="n">
        <v>572706</v>
      </c>
      <c r="C14" s="5" t="n">
        <v>447049</v>
      </c>
      <c r="D14" s="5" t="n">
        <v>1641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96</v>
      </c>
    </row>
    <row r="3" spans="1:2">
      <c r="A3" s="3" t="s">
        <v>340</v>
      </c>
    </row>
    <row r="4" spans="1:2">
      <c r="A4" s="4" t="s">
        <v>75</v>
      </c>
      <c r="B4" s="9" t="n">
        <v>19.6</v>
      </c>
    </row>
    <row r="5" spans="1:2">
      <c r="A5" s="4" t="s">
        <v>341</v>
      </c>
    </row>
    <row r="6" spans="1:2">
      <c r="A6" s="3" t="s">
        <v>340</v>
      </c>
    </row>
    <row r="7" spans="1:2">
      <c r="A7" s="4" t="s">
        <v>342</v>
      </c>
      <c r="B7" s="4" t="s">
        <v>343</v>
      </c>
    </row>
    <row r="8" spans="1:2">
      <c r="A8" s="4" t="s">
        <v>344</v>
      </c>
    </row>
    <row r="9" spans="1:2">
      <c r="A9" s="3" t="s">
        <v>340</v>
      </c>
    </row>
    <row r="10" spans="1:2">
      <c r="A10" s="4" t="s">
        <v>342</v>
      </c>
      <c r="B10" s="4" t="s">
        <v>345</v>
      </c>
    </row>
    <row r="11" spans="1:2">
      <c r="A11" s="4" t="s">
        <v>346</v>
      </c>
    </row>
    <row r="12" spans="1:2">
      <c r="A12" s="3" t="s">
        <v>340</v>
      </c>
    </row>
    <row r="13" spans="1:2">
      <c r="A13" s="4" t="s">
        <v>342</v>
      </c>
      <c r="B13"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48</v>
      </c>
      <c r="B1" s="2" t="s">
        <v>2</v>
      </c>
      <c r="C1" s="2" t="s">
        <v>35</v>
      </c>
      <c r="D1" s="2" t="s">
        <v>74</v>
      </c>
      <c r="E1" s="2" t="s">
        <v>349</v>
      </c>
    </row>
    <row r="2" spans="1:5">
      <c r="A2" s="3" t="s">
        <v>350</v>
      </c>
    </row>
    <row r="3" spans="1:5">
      <c r="A3" s="4" t="s">
        <v>37</v>
      </c>
      <c r="B3" s="6" t="n">
        <v>202818</v>
      </c>
      <c r="C3" s="6" t="n">
        <v>197569</v>
      </c>
      <c r="D3" s="6" t="n">
        <v>197945</v>
      </c>
      <c r="E3" s="6" t="n">
        <v>91060</v>
      </c>
    </row>
    <row r="4" spans="1:5">
      <c r="A4" s="4" t="s">
        <v>351</v>
      </c>
      <c r="B4" s="5" t="n">
        <v>202818</v>
      </c>
      <c r="C4" s="5" t="n">
        <v>197569</v>
      </c>
    </row>
    <row r="5" spans="1:5">
      <c r="A5" s="3" t="s">
        <v>352</v>
      </c>
    </row>
    <row r="6" spans="1:5">
      <c r="A6" s="4" t="s">
        <v>353</v>
      </c>
      <c r="C6" s="5" t="n">
        <v>52114</v>
      </c>
    </row>
    <row r="7" spans="1:5">
      <c r="A7" s="4" t="s">
        <v>354</v>
      </c>
      <c r="C7" s="5" t="n">
        <v>0</v>
      </c>
    </row>
    <row r="8" spans="1:5">
      <c r="A8" s="4" t="s">
        <v>355</v>
      </c>
      <c r="C8" s="5" t="n">
        <v>-28</v>
      </c>
    </row>
    <row r="9" spans="1:5">
      <c r="A9" s="4" t="s">
        <v>356</v>
      </c>
      <c r="C9" s="5" t="n">
        <v>52086</v>
      </c>
    </row>
    <row r="10" spans="1:5">
      <c r="A10" s="4" t="s">
        <v>357</v>
      </c>
      <c r="C10" s="5" t="n">
        <v>249683</v>
      </c>
    </row>
    <row r="11" spans="1:5">
      <c r="A11" s="4" t="s">
        <v>358</v>
      </c>
      <c r="C11" s="5" t="n">
        <v>249655</v>
      </c>
    </row>
    <row r="12" spans="1:5">
      <c r="A12" s="4" t="s">
        <v>359</v>
      </c>
    </row>
    <row r="13" spans="1:5">
      <c r="A13" s="3" t="s">
        <v>350</v>
      </c>
    </row>
    <row r="14" spans="1:5">
      <c r="A14" s="4" t="s">
        <v>37</v>
      </c>
      <c r="B14" s="5" t="n">
        <v>202818</v>
      </c>
      <c r="C14" s="5" t="n">
        <v>197569</v>
      </c>
    </row>
    <row r="15" spans="1:5">
      <c r="A15" s="4" t="s">
        <v>351</v>
      </c>
      <c r="B15" s="6" t="n">
        <v>202818</v>
      </c>
      <c r="C15" s="5" t="n">
        <v>197569</v>
      </c>
    </row>
    <row r="16" spans="1:5">
      <c r="A16" s="4" t="s">
        <v>360</v>
      </c>
    </row>
    <row r="17" spans="1:5">
      <c r="A17" s="3" t="s">
        <v>352</v>
      </c>
    </row>
    <row r="18" spans="1:5">
      <c r="A18" s="4" t="s">
        <v>353</v>
      </c>
      <c r="C18" s="5" t="n">
        <v>30883</v>
      </c>
    </row>
    <row r="19" spans="1:5">
      <c r="A19" s="4" t="s">
        <v>354</v>
      </c>
      <c r="C19" s="5" t="n">
        <v>0</v>
      </c>
    </row>
    <row r="20" spans="1:5">
      <c r="A20" s="4" t="s">
        <v>355</v>
      </c>
      <c r="C20" s="5" t="n">
        <v>0</v>
      </c>
    </row>
    <row r="21" spans="1:5">
      <c r="A21" s="4" t="s">
        <v>356</v>
      </c>
      <c r="C21" s="5" t="n">
        <v>30883</v>
      </c>
    </row>
    <row r="22" spans="1:5">
      <c r="A22" s="4" t="s">
        <v>361</v>
      </c>
    </row>
    <row r="23" spans="1:5">
      <c r="A23" s="3" t="s">
        <v>352</v>
      </c>
    </row>
    <row r="24" spans="1:5">
      <c r="A24" s="4" t="s">
        <v>353</v>
      </c>
      <c r="C24" s="5" t="n">
        <v>21231</v>
      </c>
    </row>
    <row r="25" spans="1:5">
      <c r="A25" s="4" t="s">
        <v>354</v>
      </c>
      <c r="C25" s="5" t="n">
        <v>0</v>
      </c>
    </row>
    <row r="26" spans="1:5">
      <c r="A26" s="4" t="s">
        <v>355</v>
      </c>
      <c r="C26" s="5" t="n">
        <v>-28</v>
      </c>
    </row>
    <row r="27" spans="1:5">
      <c r="A27" s="4" t="s">
        <v>356</v>
      </c>
      <c r="C27" s="6" t="n">
        <v>212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3" t="s">
        <v>363</v>
      </c>
    </row>
    <row r="3" spans="1:3">
      <c r="A3" s="4" t="s">
        <v>37</v>
      </c>
      <c r="B3" s="6" t="n">
        <v>202818</v>
      </c>
      <c r="C3" s="6" t="n">
        <v>197569</v>
      </c>
    </row>
    <row r="4" spans="1:3">
      <c r="A4" s="4" t="s">
        <v>364</v>
      </c>
      <c r="C4" s="5" t="n">
        <v>52086</v>
      </c>
    </row>
    <row r="5" spans="1:3">
      <c r="A5" s="4" t="s">
        <v>365</v>
      </c>
      <c r="C5" s="5" t="n">
        <v>249655</v>
      </c>
    </row>
    <row r="6" spans="1:3">
      <c r="A6" s="10" t="n">
        <v>1</v>
      </c>
    </row>
    <row r="7" spans="1:3">
      <c r="A7" s="3" t="s">
        <v>363</v>
      </c>
    </row>
    <row r="8" spans="1:3">
      <c r="A8" s="4" t="s">
        <v>37</v>
      </c>
      <c r="B8" s="5" t="n">
        <v>202818</v>
      </c>
      <c r="C8" s="5" t="n">
        <v>197569</v>
      </c>
    </row>
    <row r="9" spans="1:3">
      <c r="A9" s="4" t="s">
        <v>364</v>
      </c>
      <c r="C9" s="5" t="n">
        <v>0</v>
      </c>
    </row>
    <row r="10" spans="1:3">
      <c r="A10" s="4" t="s">
        <v>365</v>
      </c>
      <c r="C10" s="5" t="n">
        <v>197569</v>
      </c>
    </row>
    <row r="11" spans="1:3">
      <c r="A11" s="10" t="n">
        <v>2</v>
      </c>
    </row>
    <row r="12" spans="1:3">
      <c r="A12" s="3" t="s">
        <v>363</v>
      </c>
    </row>
    <row r="13" spans="1:3">
      <c r="A13" s="4" t="s">
        <v>37</v>
      </c>
      <c r="B13" s="5" t="n">
        <v>0</v>
      </c>
      <c r="C13" s="5" t="n">
        <v>0</v>
      </c>
    </row>
    <row r="14" spans="1:3">
      <c r="A14" s="4" t="s">
        <v>364</v>
      </c>
      <c r="C14" s="5" t="n">
        <v>52086</v>
      </c>
    </row>
    <row r="15" spans="1:3">
      <c r="A15" s="4" t="s">
        <v>365</v>
      </c>
      <c r="C15" s="5" t="n">
        <v>52086</v>
      </c>
    </row>
    <row r="16" spans="1:3">
      <c r="A16" s="10" t="n">
        <v>3</v>
      </c>
    </row>
    <row r="17" spans="1:3">
      <c r="A17" s="3" t="s">
        <v>363</v>
      </c>
    </row>
    <row r="18" spans="1:3">
      <c r="A18" s="4" t="s">
        <v>37</v>
      </c>
      <c r="B18" s="5" t="n">
        <v>0</v>
      </c>
      <c r="C18" s="5" t="n">
        <v>0</v>
      </c>
    </row>
    <row r="19" spans="1:3">
      <c r="A19" s="4" t="s">
        <v>364</v>
      </c>
      <c r="C19" s="5" t="n">
        <v>0</v>
      </c>
    </row>
    <row r="20" spans="1:3">
      <c r="A20" s="4" t="s">
        <v>365</v>
      </c>
      <c r="C20" s="5" t="n">
        <v>0</v>
      </c>
    </row>
    <row r="21" spans="1:3">
      <c r="A21" s="4" t="s">
        <v>360</v>
      </c>
    </row>
    <row r="22" spans="1:3">
      <c r="A22" s="3" t="s">
        <v>363</v>
      </c>
    </row>
    <row r="23" spans="1:3">
      <c r="A23" s="4" t="s">
        <v>364</v>
      </c>
      <c r="C23" s="5" t="n">
        <v>30883</v>
      </c>
    </row>
    <row r="24" spans="1:3">
      <c r="A24" s="4" t="s">
        <v>366</v>
      </c>
    </row>
    <row r="25" spans="1:3">
      <c r="A25" s="3" t="s">
        <v>363</v>
      </c>
    </row>
    <row r="26" spans="1:3">
      <c r="A26" s="4" t="s">
        <v>364</v>
      </c>
      <c r="C26" s="5" t="n">
        <v>0</v>
      </c>
    </row>
    <row r="27" spans="1:3">
      <c r="A27" s="4" t="s">
        <v>367</v>
      </c>
    </row>
    <row r="28" spans="1:3">
      <c r="A28" s="3" t="s">
        <v>363</v>
      </c>
    </row>
    <row r="29" spans="1:3">
      <c r="A29" s="4" t="s">
        <v>364</v>
      </c>
      <c r="C29" s="5" t="n">
        <v>30883</v>
      </c>
    </row>
    <row r="30" spans="1:3">
      <c r="A30" s="4" t="s">
        <v>368</v>
      </c>
    </row>
    <row r="31" spans="1:3">
      <c r="A31" s="3" t="s">
        <v>363</v>
      </c>
    </row>
    <row r="32" spans="1:3">
      <c r="A32" s="4" t="s">
        <v>364</v>
      </c>
      <c r="C32" s="5" t="n">
        <v>0</v>
      </c>
    </row>
    <row r="33" spans="1:3">
      <c r="A33" s="4" t="s">
        <v>361</v>
      </c>
    </row>
    <row r="34" spans="1:3">
      <c r="A34" s="3" t="s">
        <v>363</v>
      </c>
    </row>
    <row r="35" spans="1:3">
      <c r="A35" s="4" t="s">
        <v>364</v>
      </c>
      <c r="C35" s="5" t="n">
        <v>21203</v>
      </c>
    </row>
    <row r="36" spans="1:3">
      <c r="A36" s="4" t="s">
        <v>369</v>
      </c>
    </row>
    <row r="37" spans="1:3">
      <c r="A37" s="3" t="s">
        <v>363</v>
      </c>
    </row>
    <row r="38" spans="1:3">
      <c r="A38" s="4" t="s">
        <v>364</v>
      </c>
      <c r="C38" s="5" t="n">
        <v>0</v>
      </c>
    </row>
    <row r="39" spans="1:3">
      <c r="A39" s="4" t="s">
        <v>370</v>
      </c>
    </row>
    <row r="40" spans="1:3">
      <c r="A40" s="3" t="s">
        <v>363</v>
      </c>
    </row>
    <row r="41" spans="1:3">
      <c r="A41" s="4" t="s">
        <v>364</v>
      </c>
      <c r="C41" s="5" t="n">
        <v>21203</v>
      </c>
    </row>
    <row r="42" spans="1:3">
      <c r="A42" s="4" t="s">
        <v>371</v>
      </c>
    </row>
    <row r="43" spans="1:3">
      <c r="A43" s="3" t="s">
        <v>363</v>
      </c>
    </row>
    <row r="44" spans="1:3">
      <c r="A44" s="4" t="s">
        <v>364</v>
      </c>
      <c r="C44" s="5" t="n">
        <v>0</v>
      </c>
    </row>
    <row r="45" spans="1:3">
      <c r="A45" s="4" t="s">
        <v>359</v>
      </c>
    </row>
    <row r="46" spans="1:3">
      <c r="A46" s="3" t="s">
        <v>363</v>
      </c>
    </row>
    <row r="47" spans="1:3">
      <c r="A47" s="4" t="s">
        <v>37</v>
      </c>
      <c r="B47" s="5" t="n">
        <v>202818</v>
      </c>
      <c r="C47" s="5" t="n">
        <v>197569</v>
      </c>
    </row>
    <row r="48" spans="1:3">
      <c r="A48" s="4" t="s">
        <v>372</v>
      </c>
    </row>
    <row r="49" spans="1:3">
      <c r="A49" s="3" t="s">
        <v>363</v>
      </c>
    </row>
    <row r="50" spans="1:3">
      <c r="A50" s="4" t="s">
        <v>37</v>
      </c>
      <c r="B50" s="5" t="n">
        <v>202818</v>
      </c>
      <c r="C50" s="5" t="n">
        <v>197569</v>
      </c>
    </row>
    <row r="51" spans="1:3">
      <c r="A51" s="4" t="s">
        <v>373</v>
      </c>
    </row>
    <row r="52" spans="1:3">
      <c r="A52" s="3" t="s">
        <v>363</v>
      </c>
    </row>
    <row r="53" spans="1:3">
      <c r="A53" s="4" t="s">
        <v>37</v>
      </c>
      <c r="B53" s="5" t="n">
        <v>0</v>
      </c>
      <c r="C53" s="5" t="n">
        <v>0</v>
      </c>
    </row>
    <row r="54" spans="1:3">
      <c r="A54" s="4" t="s">
        <v>374</v>
      </c>
    </row>
    <row r="55" spans="1:3">
      <c r="A55" s="3" t="s">
        <v>363</v>
      </c>
    </row>
    <row r="56" spans="1:3">
      <c r="A56" s="4" t="s">
        <v>37</v>
      </c>
      <c r="B56" s="6" t="n">
        <v>0</v>
      </c>
      <c r="C5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5</v>
      </c>
      <c r="B1" s="2" t="s">
        <v>2</v>
      </c>
      <c r="C1" s="2" t="s">
        <v>35</v>
      </c>
    </row>
    <row r="2" spans="1:3">
      <c r="A2" s="3" t="s">
        <v>177</v>
      </c>
    </row>
    <row r="3" spans="1:3">
      <c r="A3" s="4" t="s">
        <v>376</v>
      </c>
      <c r="B3" s="6" t="n">
        <v>836</v>
      </c>
    </row>
    <row r="4" spans="1:3">
      <c r="A4" s="4" t="s">
        <v>377</v>
      </c>
      <c r="B4" s="5" t="n">
        <v>6885</v>
      </c>
    </row>
    <row r="5" spans="1:3">
      <c r="A5" s="4" t="s">
        <v>378</v>
      </c>
      <c r="B5" s="5" t="n">
        <v>2391</v>
      </c>
    </row>
    <row r="6" spans="1:3">
      <c r="A6" s="4" t="s">
        <v>379</v>
      </c>
      <c r="B6" s="6" t="n">
        <v>10112</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323</v>
      </c>
    </row>
    <row r="3" spans="1:3">
      <c r="A3" s="4" t="s">
        <v>381</v>
      </c>
      <c r="B3" s="6" t="n">
        <v>66050</v>
      </c>
      <c r="C3" s="6" t="n">
        <v>34940</v>
      </c>
    </row>
    <row r="4" spans="1:3">
      <c r="A4" s="4" t="s">
        <v>382</v>
      </c>
      <c r="B4" s="5" t="n">
        <v>-5525</v>
      </c>
      <c r="C4" s="5" t="n">
        <v>-3008</v>
      </c>
    </row>
    <row r="5" spans="1:3">
      <c r="A5" s="4" t="s">
        <v>43</v>
      </c>
      <c r="B5" s="5" t="n">
        <v>60525</v>
      </c>
      <c r="C5" s="5" t="n">
        <v>31932</v>
      </c>
    </row>
    <row r="6" spans="1:3">
      <c r="A6" s="4" t="s">
        <v>322</v>
      </c>
    </row>
    <row r="7" spans="1:3">
      <c r="A7" s="3" t="s">
        <v>323</v>
      </c>
    </row>
    <row r="8" spans="1:3">
      <c r="A8" s="4" t="s">
        <v>381</v>
      </c>
      <c r="B8" s="5" t="n">
        <v>2366</v>
      </c>
      <c r="C8" s="5" t="n">
        <v>2082</v>
      </c>
    </row>
    <row r="9" spans="1:3">
      <c r="A9" s="4" t="s">
        <v>326</v>
      </c>
    </row>
    <row r="10" spans="1:3">
      <c r="A10" s="3" t="s">
        <v>323</v>
      </c>
    </row>
    <row r="11" spans="1:3">
      <c r="A11" s="4" t="s">
        <v>381</v>
      </c>
      <c r="B11" s="5" t="n">
        <v>6038</v>
      </c>
      <c r="C11" s="5" t="n">
        <v>3602</v>
      </c>
    </row>
    <row r="12" spans="1:3">
      <c r="A12" s="4" t="s">
        <v>328</v>
      </c>
    </row>
    <row r="13" spans="1:3">
      <c r="A13" s="3" t="s">
        <v>323</v>
      </c>
    </row>
    <row r="14" spans="1:3">
      <c r="A14" s="4" t="s">
        <v>381</v>
      </c>
      <c r="B14" s="5" t="n">
        <v>1815</v>
      </c>
      <c r="C14" s="5" t="n">
        <v>1209</v>
      </c>
    </row>
    <row r="15" spans="1:3">
      <c r="A15" s="4" t="s">
        <v>330</v>
      </c>
    </row>
    <row r="16" spans="1:3">
      <c r="A16" s="3" t="s">
        <v>323</v>
      </c>
    </row>
    <row r="17" spans="1:3">
      <c r="A17" s="4" t="s">
        <v>381</v>
      </c>
      <c r="B17" s="5" t="n">
        <v>2702</v>
      </c>
      <c r="C17" s="5" t="n">
        <v>1932</v>
      </c>
    </row>
    <row r="18" spans="1:3">
      <c r="A18" s="4" t="s">
        <v>383</v>
      </c>
    </row>
    <row r="19" spans="1:3">
      <c r="A19" s="3" t="s">
        <v>323</v>
      </c>
    </row>
    <row r="20" spans="1:3">
      <c r="A20" s="4" t="s">
        <v>381</v>
      </c>
      <c r="B20" s="5" t="n">
        <v>4072</v>
      </c>
      <c r="C20" s="5" t="n">
        <v>1887</v>
      </c>
    </row>
    <row r="21" spans="1:3">
      <c r="A21" s="4" t="s">
        <v>384</v>
      </c>
    </row>
    <row r="22" spans="1:3">
      <c r="A22" s="3" t="s">
        <v>323</v>
      </c>
    </row>
    <row r="23" spans="1:3">
      <c r="A23" s="4" t="s">
        <v>381</v>
      </c>
      <c r="B23" s="6" t="n">
        <v>49057</v>
      </c>
      <c r="C23" s="6" t="n">
        <v>242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385</v>
      </c>
      <c r="B1" s="2" t="s">
        <v>386</v>
      </c>
      <c r="C1" s="2" t="s">
        <v>1</v>
      </c>
    </row>
    <row r="2" spans="1:5">
      <c r="B2" s="2" t="s">
        <v>387</v>
      </c>
      <c r="C2" s="2" t="s">
        <v>296</v>
      </c>
      <c r="D2" s="2" t="s">
        <v>298</v>
      </c>
      <c r="E2" s="2" t="s">
        <v>299</v>
      </c>
    </row>
    <row r="3" spans="1:5">
      <c r="A3" s="3" t="s">
        <v>323</v>
      </c>
    </row>
    <row r="4" spans="1:5">
      <c r="A4" s="4" t="s">
        <v>388</v>
      </c>
      <c r="C4" s="6" t="n">
        <v>2442</v>
      </c>
      <c r="D4" s="6" t="n">
        <v>1410</v>
      </c>
      <c r="E4" s="6" t="n">
        <v>970</v>
      </c>
    </row>
    <row r="5" spans="1:5">
      <c r="A5" s="4" t="s">
        <v>389</v>
      </c>
      <c r="B5" s="5" t="n">
        <v>30000</v>
      </c>
    </row>
    <row r="6" spans="1:5">
      <c r="A6" s="4" t="s">
        <v>390</v>
      </c>
      <c r="C6" s="5" t="n">
        <v>4500</v>
      </c>
      <c r="D6" s="5" t="n">
        <v>5700</v>
      </c>
    </row>
    <row r="7" spans="1:5">
      <c r="A7" s="4" t="s">
        <v>391</v>
      </c>
      <c r="C7" s="5" t="n">
        <v>200</v>
      </c>
      <c r="D7" s="5" t="n">
        <v>-600</v>
      </c>
    </row>
    <row r="8" spans="1:5">
      <c r="A8" s="4" t="s">
        <v>392</v>
      </c>
    </row>
    <row r="9" spans="1:5">
      <c r="A9" s="3" t="s">
        <v>323</v>
      </c>
    </row>
    <row r="10" spans="1:5">
      <c r="A10" s="4" t="s">
        <v>393</v>
      </c>
      <c r="B10" s="6" t="n">
        <v>4200</v>
      </c>
      <c r="C10" s="5" t="n">
        <v>24800</v>
      </c>
    </row>
    <row r="11" spans="1:5">
      <c r="A11" s="4" t="s">
        <v>394</v>
      </c>
    </row>
    <row r="12" spans="1:5">
      <c r="A12" s="3" t="s">
        <v>323</v>
      </c>
    </row>
    <row r="13" spans="1:5">
      <c r="A13" s="4" t="s">
        <v>390</v>
      </c>
      <c r="C13" s="6" t="n">
        <v>200</v>
      </c>
      <c r="D13" s="6" t="n">
        <v>3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96</v>
      </c>
    </row>
    <row r="3" spans="1:2">
      <c r="A3" s="3" t="s">
        <v>180</v>
      </c>
    </row>
    <row r="4" spans="1:2">
      <c r="A4" s="5" t="n">
        <v>2019</v>
      </c>
      <c r="B4" s="6" t="n">
        <v>250</v>
      </c>
    </row>
    <row r="5" spans="1:2">
      <c r="A5" s="5" t="n">
        <v>2020</v>
      </c>
      <c r="B5" s="5" t="n">
        <v>250</v>
      </c>
    </row>
    <row r="6" spans="1:2">
      <c r="A6" s="5" t="n">
        <v>2021</v>
      </c>
      <c r="B6" s="5" t="n">
        <v>250</v>
      </c>
    </row>
    <row r="7" spans="1:2">
      <c r="A7" s="5" t="n">
        <v>2022</v>
      </c>
      <c r="B7" s="5" t="n">
        <v>259</v>
      </c>
    </row>
    <row r="8" spans="1:2">
      <c r="A8" s="5" t="n">
        <v>2023</v>
      </c>
      <c r="B8" s="5" t="n">
        <v>286</v>
      </c>
    </row>
    <row r="9" spans="1:2">
      <c r="A9" s="4" t="s">
        <v>396</v>
      </c>
      <c r="B9" s="5" t="n">
        <v>1219</v>
      </c>
    </row>
    <row r="10" spans="1:2">
      <c r="A10" s="4" t="s">
        <v>397</v>
      </c>
      <c r="B10" s="5" t="n">
        <v>2514</v>
      </c>
    </row>
    <row r="11" spans="1:2">
      <c r="A11" s="4" t="s">
        <v>398</v>
      </c>
      <c r="B11" s="6" t="n">
        <v>5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5</v>
      </c>
    </row>
    <row r="2" spans="1:3">
      <c r="A2" s="3" t="s">
        <v>400</v>
      </c>
    </row>
    <row r="3" spans="1:3">
      <c r="A3" s="4" t="s">
        <v>401</v>
      </c>
      <c r="B3" s="6" t="n">
        <v>10438</v>
      </c>
      <c r="C3" s="6" t="n">
        <v>7886</v>
      </c>
    </row>
    <row r="4" spans="1:3">
      <c r="A4" s="4" t="s">
        <v>402</v>
      </c>
      <c r="B4" s="5" t="n">
        <v>3927</v>
      </c>
      <c r="C4" s="5" t="n">
        <v>3841</v>
      </c>
    </row>
    <row r="5" spans="1:3">
      <c r="A5" s="4" t="s">
        <v>403</v>
      </c>
      <c r="B5" s="5" t="n">
        <v>7503</v>
      </c>
      <c r="C5" s="5" t="n">
        <v>1855</v>
      </c>
    </row>
    <row r="6" spans="1:3">
      <c r="A6" s="4" t="s">
        <v>404</v>
      </c>
      <c r="B6" s="5" t="n">
        <v>10155</v>
      </c>
      <c r="C6" s="5" t="n">
        <v>0</v>
      </c>
    </row>
    <row r="7" spans="1:3">
      <c r="A7" s="4" t="s">
        <v>405</v>
      </c>
      <c r="B7" s="5" t="n">
        <v>6358</v>
      </c>
      <c r="C7" s="5" t="n">
        <v>5357</v>
      </c>
    </row>
    <row r="8" spans="1:3">
      <c r="A8" s="4" t="s">
        <v>406</v>
      </c>
      <c r="B8" s="6" t="n">
        <v>38381</v>
      </c>
      <c r="C8" s="6" t="n">
        <v>189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2</v>
      </c>
      <c r="D1" s="2" t="s">
        <v>35</v>
      </c>
      <c r="E1" s="2" t="s">
        <v>74</v>
      </c>
      <c r="F1" s="2" t="s">
        <v>409</v>
      </c>
      <c r="G1" s="2" t="s">
        <v>410</v>
      </c>
    </row>
    <row r="2" spans="1:7">
      <c r="A2" s="3" t="s">
        <v>411</v>
      </c>
    </row>
    <row r="3" spans="1:7">
      <c r="A3" s="4" t="s">
        <v>412</v>
      </c>
      <c r="D3" s="6" t="n">
        <v>125000000</v>
      </c>
    </row>
    <row r="4" spans="1:7">
      <c r="A4" s="4" t="s">
        <v>413</v>
      </c>
    </row>
    <row r="5" spans="1:7">
      <c r="A5" s="3" t="s">
        <v>411</v>
      </c>
    </row>
    <row r="6" spans="1:7">
      <c r="A6" s="4" t="s">
        <v>412</v>
      </c>
      <c r="G6" s="6" t="n">
        <v>125000000</v>
      </c>
    </row>
    <row r="7" spans="1:7">
      <c r="A7" s="4" t="s">
        <v>414</v>
      </c>
      <c r="G7" s="4" t="s">
        <v>415</v>
      </c>
    </row>
    <row r="8" spans="1:7">
      <c r="A8" s="4" t="s">
        <v>416</v>
      </c>
      <c r="F8" s="6" t="n">
        <v>-2100000</v>
      </c>
    </row>
    <row r="9" spans="1:7">
      <c r="A9" s="4" t="s">
        <v>417</v>
      </c>
      <c r="B9" s="6" t="n">
        <v>0</v>
      </c>
      <c r="C9" s="6" t="n">
        <v>0</v>
      </c>
    </row>
    <row r="10" spans="1:7">
      <c r="A10" s="4" t="s">
        <v>418</v>
      </c>
      <c r="C10" s="5" t="n">
        <v>2500000</v>
      </c>
      <c r="D10" s="6" t="n">
        <v>2400000</v>
      </c>
      <c r="E10" s="6" t="n">
        <v>2500000</v>
      </c>
    </row>
    <row r="11" spans="1:7">
      <c r="A11" s="4" t="s">
        <v>419</v>
      </c>
    </row>
    <row r="12" spans="1:7">
      <c r="A12" s="3" t="s">
        <v>411</v>
      </c>
    </row>
    <row r="13" spans="1:7">
      <c r="A13" s="4" t="s">
        <v>420</v>
      </c>
      <c r="B13" s="5" t="n">
        <v>5040323</v>
      </c>
    </row>
    <row r="14" spans="1:7">
      <c r="A14" s="4" t="s">
        <v>421</v>
      </c>
      <c r="B14" s="5" t="n">
        <v>329124</v>
      </c>
    </row>
    <row r="15" spans="1:7">
      <c r="A15" s="4" t="s">
        <v>422</v>
      </c>
      <c r="C15" s="6" t="n">
        <v>24100000</v>
      </c>
    </row>
    <row r="16" spans="1:7">
      <c r="A16" s="4" t="s">
        <v>312</v>
      </c>
    </row>
    <row r="17" spans="1:7">
      <c r="A17" s="3" t="s">
        <v>411</v>
      </c>
    </row>
    <row r="18" spans="1:7">
      <c r="A18" s="4" t="s">
        <v>414</v>
      </c>
      <c r="B18" s="4" t="s">
        <v>423</v>
      </c>
    </row>
    <row r="19" spans="1:7">
      <c r="A19" s="4" t="s">
        <v>313</v>
      </c>
      <c r="B19" s="6" t="n">
        <v>100000000</v>
      </c>
    </row>
    <row r="20" spans="1:7">
      <c r="A20" s="4" t="s">
        <v>424</v>
      </c>
      <c r="B20" s="4" t="s">
        <v>415</v>
      </c>
    </row>
    <row r="21" spans="1:7">
      <c r="A21" s="4" t="s">
        <v>425</v>
      </c>
      <c r="B21" s="4" t="s">
        <v>426</v>
      </c>
    </row>
    <row r="22" spans="1:7">
      <c r="A22" s="4" t="s">
        <v>427</v>
      </c>
      <c r="B22" s="6" t="n">
        <v>1500000</v>
      </c>
    </row>
    <row r="23" spans="1:7">
      <c r="A23" s="4" t="s">
        <v>428</v>
      </c>
      <c r="B23"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37"/>
    <col customWidth="1" max="6" min="6" width="20"/>
  </cols>
  <sheetData>
    <row r="1" spans="1:6">
      <c r="A1" s="1" t="s">
        <v>92</v>
      </c>
      <c r="B1" s="2" t="s">
        <v>93</v>
      </c>
      <c r="C1" s="2" t="s">
        <v>94</v>
      </c>
      <c r="D1" s="2" t="s">
        <v>95</v>
      </c>
      <c r="E1" s="2" t="s">
        <v>96</v>
      </c>
      <c r="F1" s="2" t="s">
        <v>97</v>
      </c>
    </row>
    <row r="2" spans="1:6">
      <c r="A2" s="4" t="s">
        <v>98</v>
      </c>
      <c r="C2" s="5" t="n">
        <v>26458495</v>
      </c>
    </row>
    <row r="3" spans="1:6">
      <c r="A3" s="4" t="s">
        <v>99</v>
      </c>
      <c r="B3" s="6" t="n">
        <v>18775</v>
      </c>
      <c r="C3" s="6" t="n">
        <v>26</v>
      </c>
      <c r="D3" s="6" t="n">
        <v>236492</v>
      </c>
      <c r="E3" s="6" t="n">
        <v>-179</v>
      </c>
      <c r="F3" s="6" t="n">
        <v>-217564</v>
      </c>
    </row>
    <row r="4" spans="1:6">
      <c r="A4" s="3" t="s">
        <v>100</v>
      </c>
    </row>
    <row r="5" spans="1:6">
      <c r="A5" s="4" t="s">
        <v>101</v>
      </c>
      <c r="C5" s="5" t="n">
        <v>6721529</v>
      </c>
    </row>
    <row r="6" spans="1:6">
      <c r="A6" s="4" t="s">
        <v>102</v>
      </c>
      <c r="B6" s="5" t="n">
        <v>167165</v>
      </c>
      <c r="C6" s="6" t="n">
        <v>7</v>
      </c>
      <c r="D6" s="5" t="n">
        <v>167158</v>
      </c>
    </row>
    <row r="7" spans="1:6">
      <c r="A7" s="4" t="s">
        <v>103</v>
      </c>
      <c r="C7" s="5" t="n">
        <v>75205</v>
      </c>
    </row>
    <row r="8" spans="1:6">
      <c r="A8" s="4" t="s">
        <v>104</v>
      </c>
      <c r="B8" s="5" t="n">
        <v>1120</v>
      </c>
      <c r="D8" s="5" t="n">
        <v>1120</v>
      </c>
    </row>
    <row r="9" spans="1:6">
      <c r="A9" s="4" t="s">
        <v>105</v>
      </c>
      <c r="C9" s="5" t="n">
        <v>149186</v>
      </c>
    </row>
    <row r="10" spans="1:6">
      <c r="A10" s="4" t="s">
        <v>106</v>
      </c>
      <c r="B10" s="5" t="n">
        <v>591</v>
      </c>
      <c r="D10" s="5" t="n">
        <v>591</v>
      </c>
    </row>
    <row r="11" spans="1:6">
      <c r="A11" s="4" t="s">
        <v>107</v>
      </c>
      <c r="C11" s="5" t="n">
        <v>54192</v>
      </c>
    </row>
    <row r="12" spans="1:6">
      <c r="A12" s="4" t="s">
        <v>108</v>
      </c>
      <c r="B12" s="5" t="n">
        <v>-153</v>
      </c>
      <c r="D12" s="5" t="n">
        <v>-153</v>
      </c>
    </row>
    <row r="13" spans="1:6">
      <c r="A13" s="4" t="s">
        <v>109</v>
      </c>
      <c r="B13" s="5" t="n">
        <v>16794</v>
      </c>
      <c r="D13" s="5" t="n">
        <v>16794</v>
      </c>
    </row>
    <row r="14" spans="1:6">
      <c r="A14" s="4" t="s">
        <v>110</v>
      </c>
      <c r="B14" s="5" t="n">
        <v>111</v>
      </c>
      <c r="E14" s="5" t="n">
        <v>111</v>
      </c>
    </row>
    <row r="15" spans="1:6">
      <c r="A15" s="4" t="s">
        <v>86</v>
      </c>
      <c r="B15" s="5" t="n">
        <v>-99059</v>
      </c>
      <c r="F15" s="5" t="n">
        <v>-99059</v>
      </c>
    </row>
    <row r="16" spans="1:6">
      <c r="A16" s="4" t="s">
        <v>111</v>
      </c>
      <c r="C16" s="5" t="n">
        <v>33458607</v>
      </c>
    </row>
    <row r="17" spans="1:6">
      <c r="A17" s="4" t="s">
        <v>112</v>
      </c>
      <c r="B17" s="5" t="n">
        <v>105344</v>
      </c>
      <c r="C17" s="6" t="n">
        <v>33</v>
      </c>
      <c r="D17" s="5" t="n">
        <v>422002</v>
      </c>
      <c r="E17" s="5" t="n">
        <v>-68</v>
      </c>
      <c r="F17" s="5" t="n">
        <v>-316623</v>
      </c>
    </row>
    <row r="18" spans="1:6">
      <c r="A18" s="3" t="s">
        <v>100</v>
      </c>
    </row>
    <row r="19" spans="1:6">
      <c r="A19" s="4" t="s">
        <v>101</v>
      </c>
      <c r="C19" s="5" t="n">
        <v>2506387</v>
      </c>
    </row>
    <row r="20" spans="1:6">
      <c r="A20" s="4" t="s">
        <v>102</v>
      </c>
      <c r="B20" s="5" t="n">
        <v>133812</v>
      </c>
      <c r="C20" s="6" t="n">
        <v>2</v>
      </c>
      <c r="D20" s="5" t="n">
        <v>133810</v>
      </c>
    </row>
    <row r="21" spans="1:6">
      <c r="A21" s="4" t="s">
        <v>103</v>
      </c>
      <c r="C21" s="5" t="n">
        <v>27953</v>
      </c>
    </row>
    <row r="22" spans="1:6">
      <c r="A22" s="4" t="s">
        <v>104</v>
      </c>
      <c r="B22" s="5" t="n">
        <v>1050</v>
      </c>
      <c r="D22" s="5" t="n">
        <v>1050</v>
      </c>
    </row>
    <row r="23" spans="1:6">
      <c r="A23" s="4" t="s">
        <v>105</v>
      </c>
      <c r="C23" s="5" t="n">
        <v>201592</v>
      </c>
    </row>
    <row r="24" spans="1:6">
      <c r="A24" s="4" t="s">
        <v>106</v>
      </c>
      <c r="B24" s="5" t="n">
        <v>828</v>
      </c>
      <c r="C24" s="6" t="n">
        <v>1</v>
      </c>
      <c r="D24" s="5" t="n">
        <v>827</v>
      </c>
    </row>
    <row r="25" spans="1:6">
      <c r="A25" s="4" t="s">
        <v>107</v>
      </c>
      <c r="C25" s="5" t="n">
        <v>489952</v>
      </c>
    </row>
    <row r="26" spans="1:6">
      <c r="A26" s="4" t="s">
        <v>108</v>
      </c>
      <c r="B26" s="6" t="n">
        <v>-750</v>
      </c>
      <c r="C26" s="6" t="n">
        <v>1</v>
      </c>
      <c r="D26" s="5" t="n">
        <v>-751</v>
      </c>
    </row>
    <row r="27" spans="1:6">
      <c r="A27" s="4" t="s">
        <v>113</v>
      </c>
      <c r="B27" s="5" t="n">
        <v>263146</v>
      </c>
    </row>
    <row r="28" spans="1:6">
      <c r="A28" s="4" t="s">
        <v>109</v>
      </c>
      <c r="B28" s="6" t="n">
        <v>26078</v>
      </c>
      <c r="D28" s="5" t="n">
        <v>26078</v>
      </c>
    </row>
    <row r="29" spans="1:6">
      <c r="A29" s="4" t="s">
        <v>114</v>
      </c>
      <c r="B29" s="5" t="n">
        <v>14302</v>
      </c>
      <c r="D29" s="5" t="n">
        <v>14302</v>
      </c>
    </row>
    <row r="30" spans="1:6">
      <c r="A30" s="4" t="s">
        <v>110</v>
      </c>
      <c r="B30" s="5" t="n">
        <v>40</v>
      </c>
      <c r="E30" s="5" t="n">
        <v>40</v>
      </c>
    </row>
    <row r="31" spans="1:6">
      <c r="A31" s="4" t="s">
        <v>86</v>
      </c>
      <c r="B31" s="5" t="n">
        <v>-145105</v>
      </c>
      <c r="F31" s="5" t="n">
        <v>-145105</v>
      </c>
    </row>
    <row r="32" spans="1:6">
      <c r="A32" s="4" t="s">
        <v>115</v>
      </c>
      <c r="C32" s="5" t="n">
        <v>36947637</v>
      </c>
    </row>
    <row r="33" spans="1:6">
      <c r="A33" s="4" t="s">
        <v>116</v>
      </c>
      <c r="B33" s="5" t="n">
        <v>135599</v>
      </c>
      <c r="C33" s="6" t="n">
        <v>37</v>
      </c>
      <c r="D33" s="5" t="n">
        <v>597318</v>
      </c>
      <c r="E33" s="5" t="n">
        <v>-28</v>
      </c>
      <c r="F33" s="5" t="n">
        <v>-461728</v>
      </c>
    </row>
    <row r="34" spans="1:6">
      <c r="A34" s="3" t="s">
        <v>100</v>
      </c>
    </row>
    <row r="35" spans="1:6">
      <c r="A35" s="4" t="s">
        <v>101</v>
      </c>
      <c r="C35" s="5" t="n">
        <v>2313824</v>
      </c>
    </row>
    <row r="36" spans="1:6">
      <c r="A36" s="4" t="s">
        <v>102</v>
      </c>
      <c r="B36" s="5" t="n">
        <v>136445</v>
      </c>
      <c r="C36" s="6" t="n">
        <v>2</v>
      </c>
      <c r="D36" s="5" t="n">
        <v>136443</v>
      </c>
    </row>
    <row r="37" spans="1:6">
      <c r="A37" s="4" t="s">
        <v>103</v>
      </c>
      <c r="C37" s="5" t="n">
        <v>34193</v>
      </c>
    </row>
    <row r="38" spans="1:6">
      <c r="A38" s="4" t="s">
        <v>104</v>
      </c>
      <c r="B38" s="6" t="n">
        <v>1401</v>
      </c>
      <c r="D38" s="5" t="n">
        <v>1401</v>
      </c>
    </row>
    <row r="39" spans="1:6">
      <c r="A39" s="4" t="s">
        <v>105</v>
      </c>
      <c r="B39" s="5" t="n">
        <v>616248</v>
      </c>
      <c r="C39" s="5" t="n">
        <v>597777</v>
      </c>
    </row>
    <row r="40" spans="1:6">
      <c r="A40" s="4" t="s">
        <v>106</v>
      </c>
      <c r="B40" s="6" t="n">
        <v>4251</v>
      </c>
      <c r="C40" s="6" t="n">
        <v>1</v>
      </c>
      <c r="D40" s="5" t="n">
        <v>4250</v>
      </c>
    </row>
    <row r="41" spans="1:6">
      <c r="A41" s="4" t="s">
        <v>107</v>
      </c>
      <c r="C41" s="5" t="n">
        <v>216005</v>
      </c>
    </row>
    <row r="42" spans="1:6">
      <c r="A42" s="4" t="s">
        <v>108</v>
      </c>
      <c r="B42" s="5" t="n">
        <v>-2172</v>
      </c>
      <c r="D42" s="5" t="n">
        <v>-2172</v>
      </c>
    </row>
    <row r="43" spans="1:6">
      <c r="A43" s="4" t="s">
        <v>117</v>
      </c>
      <c r="C43" s="5" t="n">
        <v>5369447</v>
      </c>
    </row>
    <row r="44" spans="1:6">
      <c r="A44" s="4" t="s">
        <v>118</v>
      </c>
      <c r="B44" s="5" t="n">
        <v>148083</v>
      </c>
      <c r="C44" s="6" t="n">
        <v>5</v>
      </c>
      <c r="D44" s="5" t="n">
        <v>148078</v>
      </c>
    </row>
    <row r="45" spans="1:6">
      <c r="A45" s="4" t="s">
        <v>109</v>
      </c>
      <c r="B45" s="5" t="n">
        <v>38862</v>
      </c>
      <c r="D45" s="5" t="n">
        <v>38862</v>
      </c>
    </row>
    <row r="46" spans="1:6">
      <c r="A46" s="4" t="s">
        <v>110</v>
      </c>
      <c r="B46" s="5" t="n">
        <v>28</v>
      </c>
      <c r="E46" s="5" t="n">
        <v>28</v>
      </c>
    </row>
    <row r="47" spans="1:6">
      <c r="A47" s="4" t="s">
        <v>86</v>
      </c>
      <c r="B47" s="5" t="n">
        <v>-232569</v>
      </c>
      <c r="F47" s="5" t="n">
        <v>-232569</v>
      </c>
    </row>
    <row r="48" spans="1:6">
      <c r="A48" s="4" t="s">
        <v>119</v>
      </c>
      <c r="C48" s="5" t="n">
        <v>45478883</v>
      </c>
    </row>
    <row r="49" spans="1:6">
      <c r="A49" s="4" t="s">
        <v>120</v>
      </c>
      <c r="B49" s="6" t="n">
        <v>227806</v>
      </c>
      <c r="C49" s="6" t="n">
        <v>45</v>
      </c>
      <c r="D49" s="6" t="n">
        <v>924180</v>
      </c>
      <c r="E49" s="6" t="n">
        <v>0</v>
      </c>
      <c r="F49" s="6" t="n">
        <v>-696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0</v>
      </c>
      <c r="B1" s="2" t="s">
        <v>2</v>
      </c>
      <c r="C1" s="2" t="s">
        <v>35</v>
      </c>
    </row>
    <row r="2" spans="1:3">
      <c r="A2" s="3" t="s">
        <v>186</v>
      </c>
    </row>
    <row r="3" spans="1:3">
      <c r="A3" s="4" t="s">
        <v>431</v>
      </c>
      <c r="C3" s="6" t="n">
        <v>125000000</v>
      </c>
    </row>
    <row r="4" spans="1:3">
      <c r="A4" s="4" t="s">
        <v>416</v>
      </c>
      <c r="C4" s="5" t="n">
        <v>-1155000</v>
      </c>
    </row>
    <row r="5" spans="1:3">
      <c r="A5" s="4" t="s">
        <v>432</v>
      </c>
      <c r="B5" s="6" t="n">
        <v>0</v>
      </c>
      <c r="C5" s="6" t="n">
        <v>12384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3</v>
      </c>
      <c r="B1" s="2" t="s">
        <v>1</v>
      </c>
    </row>
    <row r="2" spans="1:4">
      <c r="B2" s="2" t="s">
        <v>2</v>
      </c>
      <c r="C2" s="2" t="s">
        <v>35</v>
      </c>
      <c r="D2" s="2" t="s">
        <v>74</v>
      </c>
    </row>
    <row r="3" spans="1:4">
      <c r="A3" s="3" t="s">
        <v>434</v>
      </c>
    </row>
    <row r="4" spans="1:4">
      <c r="A4" s="4" t="s">
        <v>435</v>
      </c>
      <c r="B4" s="6" t="n">
        <v>-232566</v>
      </c>
      <c r="C4" s="6" t="n">
        <v>-146863</v>
      </c>
      <c r="D4" s="6" t="n">
        <v>-98866</v>
      </c>
    </row>
    <row r="5" spans="1:4">
      <c r="A5" s="3" t="s">
        <v>436</v>
      </c>
    </row>
    <row r="6" spans="1:4">
      <c r="A6" s="4" t="s">
        <v>437</v>
      </c>
      <c r="B6" s="5" t="n">
        <v>3</v>
      </c>
      <c r="C6" s="5" t="n">
        <v>-24</v>
      </c>
      <c r="D6" s="5" t="n">
        <v>193</v>
      </c>
    </row>
    <row r="7" spans="1:4">
      <c r="A7" s="4" t="s">
        <v>438</v>
      </c>
      <c r="B7" s="5" t="n">
        <v>0</v>
      </c>
      <c r="C7" s="5" t="n">
        <v>0</v>
      </c>
      <c r="D7" s="5" t="n">
        <v>0</v>
      </c>
    </row>
    <row r="8" spans="1:4">
      <c r="A8" s="4" t="s">
        <v>93</v>
      </c>
      <c r="B8" s="5" t="n">
        <v>3</v>
      </c>
      <c r="C8" s="5" t="n">
        <v>-24</v>
      </c>
      <c r="D8" s="5" t="n">
        <v>193</v>
      </c>
    </row>
    <row r="9" spans="1:4">
      <c r="A9" s="3" t="s">
        <v>439</v>
      </c>
    </row>
    <row r="10" spans="1:4">
      <c r="A10" s="4" t="s">
        <v>437</v>
      </c>
      <c r="B10" s="5" t="n">
        <v>0</v>
      </c>
      <c r="C10" s="5" t="n">
        <v>-1734</v>
      </c>
      <c r="D10" s="5" t="n">
        <v>0</v>
      </c>
    </row>
    <row r="11" spans="1:4">
      <c r="A11" s="4" t="s">
        <v>438</v>
      </c>
      <c r="B11" s="5" t="n">
        <v>0</v>
      </c>
      <c r="C11" s="5" t="n">
        <v>0</v>
      </c>
      <c r="D11" s="5" t="n">
        <v>0</v>
      </c>
    </row>
    <row r="12" spans="1:4">
      <c r="A12" s="4" t="s">
        <v>93</v>
      </c>
      <c r="B12" s="5" t="n">
        <v>0</v>
      </c>
      <c r="C12" s="5" t="n">
        <v>-1734</v>
      </c>
      <c r="D12" s="5" t="n">
        <v>0</v>
      </c>
    </row>
    <row r="13" spans="1:4">
      <c r="A13" s="4" t="s">
        <v>440</v>
      </c>
      <c r="B13" s="6" t="n">
        <v>3</v>
      </c>
      <c r="C13" s="6" t="n">
        <v>-1758</v>
      </c>
      <c r="D13" s="6" t="n">
        <v>193</v>
      </c>
    </row>
    <row r="14" spans="1:4">
      <c r="A14" s="4" t="s">
        <v>441</v>
      </c>
      <c r="B14" s="4" t="s">
        <v>442</v>
      </c>
      <c r="C14" s="4" t="s">
        <v>443</v>
      </c>
      <c r="D14" s="4" t="s">
        <v>444</v>
      </c>
    </row>
    <row r="15" spans="1:4">
      <c r="A15" s="4" t="s">
        <v>437</v>
      </c>
    </row>
    <row r="16" spans="1:4">
      <c r="A16" s="3" t="s">
        <v>434</v>
      </c>
    </row>
    <row r="17" spans="1:4">
      <c r="A17" s="4" t="s">
        <v>435</v>
      </c>
      <c r="B17" s="6" t="n">
        <v>-203230</v>
      </c>
      <c r="C17" s="6" t="n">
        <v>-133113</v>
      </c>
      <c r="D17" s="6" t="n">
        <v>-88123</v>
      </c>
    </row>
    <row r="18" spans="1:4">
      <c r="A18" s="4" t="s">
        <v>438</v>
      </c>
    </row>
    <row r="19" spans="1:4">
      <c r="A19" s="3" t="s">
        <v>434</v>
      </c>
    </row>
    <row r="20" spans="1:4">
      <c r="A20" s="4" t="s">
        <v>435</v>
      </c>
      <c r="B20" s="6" t="n">
        <v>-29336</v>
      </c>
      <c r="C20" s="6" t="n">
        <v>-13750</v>
      </c>
      <c r="D20" s="6" t="n">
        <v>-107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446</v>
      </c>
    </row>
    <row r="3" spans="1:3">
      <c r="A3" s="4" t="s">
        <v>447</v>
      </c>
      <c r="B3" s="6" t="n">
        <v>112375</v>
      </c>
      <c r="C3" s="6" t="n">
        <v>58172</v>
      </c>
    </row>
    <row r="4" spans="1:3">
      <c r="A4" s="4" t="s">
        <v>109</v>
      </c>
      <c r="B4" s="5" t="n">
        <v>17734</v>
      </c>
      <c r="C4" s="5" t="n">
        <v>13681</v>
      </c>
    </row>
    <row r="5" spans="1:3">
      <c r="A5" s="4" t="s">
        <v>448</v>
      </c>
      <c r="B5" s="5" t="n">
        <v>5996</v>
      </c>
      <c r="C5" s="5" t="n">
        <v>4182</v>
      </c>
    </row>
    <row r="6" spans="1:3">
      <c r="A6" s="4" t="s">
        <v>449</v>
      </c>
      <c r="B6" s="5" t="n">
        <v>5888</v>
      </c>
      <c r="C6" s="5" t="n">
        <v>7107</v>
      </c>
    </row>
    <row r="7" spans="1:3">
      <c r="A7" s="4" t="s">
        <v>44</v>
      </c>
      <c r="B7" s="5" t="n">
        <v>2857</v>
      </c>
      <c r="C7" s="5" t="n">
        <v>591</v>
      </c>
    </row>
    <row r="8" spans="1:3">
      <c r="A8" s="4" t="s">
        <v>450</v>
      </c>
      <c r="B8" s="5" t="n">
        <v>-1535</v>
      </c>
      <c r="C8" s="5" t="n">
        <v>-349</v>
      </c>
    </row>
    <row r="9" spans="1:3">
      <c r="A9" s="4" t="s">
        <v>451</v>
      </c>
      <c r="B9" s="5" t="n">
        <v>-143315</v>
      </c>
      <c r="C9" s="5" t="n">
        <v>-83384</v>
      </c>
    </row>
    <row r="10" spans="1:3">
      <c r="A10" s="4" t="s">
        <v>452</v>
      </c>
      <c r="B10" s="6" t="n">
        <v>0</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5</v>
      </c>
      <c r="D2" s="2" t="s">
        <v>74</v>
      </c>
    </row>
    <row r="3" spans="1:4">
      <c r="A3" s="3" t="s">
        <v>189</v>
      </c>
    </row>
    <row r="4" spans="1:4">
      <c r="A4" s="4" t="s">
        <v>454</v>
      </c>
      <c r="B4" s="4" t="s">
        <v>455</v>
      </c>
      <c r="C4" s="4" t="s">
        <v>456</v>
      </c>
      <c r="D4" s="4" t="s">
        <v>456</v>
      </c>
    </row>
    <row r="5" spans="1:4">
      <c r="A5" s="4" t="s">
        <v>457</v>
      </c>
      <c r="B5" s="4" t="s">
        <v>442</v>
      </c>
      <c r="C5" s="4" t="s">
        <v>458</v>
      </c>
      <c r="D5" s="4" t="s">
        <v>442</v>
      </c>
    </row>
    <row r="6" spans="1:4">
      <c r="A6" s="4" t="s">
        <v>459</v>
      </c>
      <c r="B6" s="4" t="s">
        <v>460</v>
      </c>
      <c r="C6" s="4" t="s">
        <v>461</v>
      </c>
      <c r="D6" s="4" t="s">
        <v>462</v>
      </c>
    </row>
    <row r="7" spans="1:4">
      <c r="A7" s="4" t="s">
        <v>463</v>
      </c>
      <c r="B7" s="4" t="s">
        <v>464</v>
      </c>
      <c r="C7" s="4" t="s">
        <v>465</v>
      </c>
      <c r="D7" s="4" t="s">
        <v>466</v>
      </c>
    </row>
    <row r="8" spans="1:4">
      <c r="A8" s="4" t="s">
        <v>109</v>
      </c>
      <c r="B8" s="4" t="s">
        <v>467</v>
      </c>
      <c r="C8" s="4" t="s">
        <v>468</v>
      </c>
      <c r="D8" s="4" t="s">
        <v>469</v>
      </c>
    </row>
    <row r="9" spans="1:4">
      <c r="A9" s="4" t="s">
        <v>438</v>
      </c>
      <c r="B9" s="4" t="s">
        <v>470</v>
      </c>
      <c r="C9" s="4" t="s">
        <v>471</v>
      </c>
      <c r="D9" s="4" t="s">
        <v>472</v>
      </c>
    </row>
    <row r="10" spans="1:4">
      <c r="A10" s="4" t="s">
        <v>473</v>
      </c>
      <c r="B10" s="4" t="s">
        <v>474</v>
      </c>
      <c r="C10" s="4" t="s">
        <v>475</v>
      </c>
      <c r="D10" s="4" t="s">
        <v>476</v>
      </c>
    </row>
    <row r="11" spans="1:4">
      <c r="A11" s="4" t="s">
        <v>477</v>
      </c>
      <c r="B11" s="4" t="s">
        <v>442</v>
      </c>
      <c r="C11" s="4" t="s">
        <v>443</v>
      </c>
      <c r="D11" s="4" t="s">
        <v>4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8</v>
      </c>
      <c r="B1" s="2" t="s">
        <v>1</v>
      </c>
    </row>
    <row r="2" spans="1:3">
      <c r="B2" s="2" t="s">
        <v>2</v>
      </c>
      <c r="C2" s="2" t="s">
        <v>35</v>
      </c>
    </row>
    <row r="3" spans="1:3">
      <c r="A3" s="3" t="s">
        <v>479</v>
      </c>
    </row>
    <row r="4" spans="1:3">
      <c r="A4" s="4" t="s">
        <v>480</v>
      </c>
      <c r="B4" s="6" t="n">
        <v>34200</v>
      </c>
    </row>
    <row r="5" spans="1:3">
      <c r="A5" s="4" t="s">
        <v>451</v>
      </c>
      <c r="B5" s="6" t="n">
        <v>143315</v>
      </c>
      <c r="C5" s="6" t="n">
        <v>83384</v>
      </c>
    </row>
    <row r="6" spans="1:3">
      <c r="A6" s="4" t="s">
        <v>481</v>
      </c>
      <c r="B6" s="4" t="s">
        <v>331</v>
      </c>
    </row>
    <row r="7" spans="1:3">
      <c r="A7" s="4" t="s">
        <v>482</v>
      </c>
      <c r="B7" s="4" t="s">
        <v>483</v>
      </c>
    </row>
    <row r="8" spans="1:3">
      <c r="A8" s="4" t="s">
        <v>484</v>
      </c>
    </row>
    <row r="9" spans="1:3">
      <c r="A9" s="3" t="s">
        <v>479</v>
      </c>
    </row>
    <row r="10" spans="1:3">
      <c r="A10" s="4" t="s">
        <v>451</v>
      </c>
      <c r="C10" s="6" t="n">
        <v>1700</v>
      </c>
    </row>
    <row r="11" spans="1:3">
      <c r="A11" s="4" t="s">
        <v>485</v>
      </c>
      <c r="B11" s="6" t="n">
        <v>387700</v>
      </c>
    </row>
    <row r="12" spans="1:3">
      <c r="A12" s="4" t="s">
        <v>486</v>
      </c>
    </row>
    <row r="13" spans="1:3">
      <c r="A13" s="3" t="s">
        <v>479</v>
      </c>
    </row>
    <row r="14" spans="1:3">
      <c r="A14" s="4" t="s">
        <v>485</v>
      </c>
      <c r="B14" s="5" t="n">
        <v>411200</v>
      </c>
    </row>
    <row r="15" spans="1:3">
      <c r="A15" s="4" t="s">
        <v>487</v>
      </c>
    </row>
    <row r="16" spans="1:3">
      <c r="A16" s="3" t="s">
        <v>479</v>
      </c>
    </row>
    <row r="17" spans="1:3">
      <c r="A17" s="4" t="s">
        <v>485</v>
      </c>
      <c r="B17" s="5" t="n">
        <v>44100</v>
      </c>
    </row>
    <row r="18" spans="1:3">
      <c r="A18" s="4" t="s">
        <v>488</v>
      </c>
    </row>
    <row r="19" spans="1:3">
      <c r="A19" s="3" t="s">
        <v>479</v>
      </c>
    </row>
    <row r="20" spans="1:3">
      <c r="A20" s="4" t="s">
        <v>451</v>
      </c>
      <c r="B20" s="6" t="n">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1"/>
    <col customWidth="1" max="5" min="5" width="27"/>
    <col customWidth="1" max="6" min="6" width="27"/>
    <col customWidth="1" max="7" min="7" width="20"/>
  </cols>
  <sheetData>
    <row r="1" spans="1:7">
      <c r="A1" s="1" t="s">
        <v>489</v>
      </c>
      <c r="B1" s="2" t="s">
        <v>490</v>
      </c>
      <c r="C1" s="2" t="s">
        <v>491</v>
      </c>
      <c r="D1" s="2" t="s">
        <v>492</v>
      </c>
      <c r="E1" s="2" t="s">
        <v>493</v>
      </c>
      <c r="F1" s="2" t="s">
        <v>494</v>
      </c>
      <c r="G1" s="2" t="s">
        <v>495</v>
      </c>
    </row>
    <row r="2" spans="1:7">
      <c r="A2" s="3" t="s">
        <v>496</v>
      </c>
    </row>
    <row r="3" spans="1:7">
      <c r="A3" s="4" t="s">
        <v>497</v>
      </c>
      <c r="D3" s="6" t="n">
        <v>135972</v>
      </c>
      <c r="E3" s="6" t="n">
        <v>134215</v>
      </c>
      <c r="F3" s="6" t="n">
        <v>167383</v>
      </c>
    </row>
    <row r="4" spans="1:7">
      <c r="A4" s="4" t="s">
        <v>498</v>
      </c>
      <c r="D4" s="5" t="n">
        <v>1</v>
      </c>
    </row>
    <row r="5" spans="1:7">
      <c r="A5" s="4" t="s">
        <v>94</v>
      </c>
    </row>
    <row r="6" spans="1:7">
      <c r="A6" s="3" t="s">
        <v>496</v>
      </c>
    </row>
    <row r="7" spans="1:7">
      <c r="A7" s="4" t="s">
        <v>497</v>
      </c>
      <c r="B7" s="6" t="n">
        <v>72700</v>
      </c>
      <c r="D7" s="6" t="n">
        <v>136400</v>
      </c>
      <c r="E7" s="6" t="n">
        <v>61100</v>
      </c>
    </row>
    <row r="8" spans="1:7">
      <c r="A8" s="4" t="s">
        <v>499</v>
      </c>
      <c r="B8" s="5" t="n">
        <v>1400000</v>
      </c>
      <c r="D8" s="5" t="n">
        <v>1300000</v>
      </c>
    </row>
    <row r="9" spans="1:7">
      <c r="A9" s="4" t="s">
        <v>500</v>
      </c>
      <c r="E9" s="5" t="n">
        <v>1100000</v>
      </c>
      <c r="F9" s="5" t="n">
        <v>4200000</v>
      </c>
    </row>
    <row r="10" spans="1:7">
      <c r="A10" s="4" t="s">
        <v>501</v>
      </c>
      <c r="B10" s="8" t="n">
        <v>53.75</v>
      </c>
    </row>
    <row r="11" spans="1:7">
      <c r="A11" s="4" t="s">
        <v>502</v>
      </c>
    </row>
    <row r="12" spans="1:7">
      <c r="A12" s="3" t="s">
        <v>496</v>
      </c>
    </row>
    <row r="13" spans="1:7">
      <c r="A13" s="4" t="s">
        <v>503</v>
      </c>
      <c r="F13" s="6" t="n">
        <v>96200</v>
      </c>
    </row>
    <row r="14" spans="1:7">
      <c r="A14" s="4" t="s">
        <v>504</v>
      </c>
    </row>
    <row r="15" spans="1:7">
      <c r="A15" s="3" t="s">
        <v>496</v>
      </c>
    </row>
    <row r="16" spans="1:7">
      <c r="A16" s="4" t="s">
        <v>497</v>
      </c>
      <c r="C16" s="6" t="n">
        <v>71000</v>
      </c>
    </row>
    <row r="17" spans="1:7">
      <c r="A17" s="4" t="s">
        <v>499</v>
      </c>
      <c r="C17" s="5" t="n">
        <v>2500000</v>
      </c>
    </row>
    <row r="18" spans="1:7">
      <c r="A18" s="4" t="s">
        <v>501</v>
      </c>
      <c r="C18" s="8" t="n">
        <v>29.5</v>
      </c>
    </row>
    <row r="19" spans="1:7">
      <c r="A19" s="4" t="s">
        <v>505</v>
      </c>
    </row>
    <row r="20" spans="1:7">
      <c r="A20" s="3" t="s">
        <v>496</v>
      </c>
    </row>
    <row r="21" spans="1:7">
      <c r="A21" s="4" t="s">
        <v>506</v>
      </c>
      <c r="D21" s="5" t="n">
        <v>75000</v>
      </c>
    </row>
    <row r="22" spans="1:7">
      <c r="A22" s="4" t="s">
        <v>507</v>
      </c>
    </row>
    <row r="23" spans="1:7">
      <c r="A23" s="3" t="s">
        <v>496</v>
      </c>
    </row>
    <row r="24" spans="1:7">
      <c r="A24" s="4" t="s">
        <v>506</v>
      </c>
      <c r="G24" s="5" t="n">
        <v>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30"/>
  </cols>
  <sheetData>
    <row r="1" spans="1:2">
      <c r="A1" s="1" t="s">
        <v>508</v>
      </c>
      <c r="B1" s="2" t="s">
        <v>509</v>
      </c>
    </row>
    <row r="2" spans="1:2">
      <c r="A2" s="3" t="s">
        <v>510</v>
      </c>
    </row>
    <row r="3" spans="1:2">
      <c r="A3" s="4" t="s">
        <v>511</v>
      </c>
      <c r="B3" s="8" t="n">
        <v>0.05</v>
      </c>
    </row>
    <row r="4" spans="1:2">
      <c r="A4" s="4" t="s">
        <v>505</v>
      </c>
    </row>
    <row r="5" spans="1:2">
      <c r="A5" s="3" t="s">
        <v>510</v>
      </c>
    </row>
    <row r="6" spans="1:2">
      <c r="A6" s="4" t="s">
        <v>512</v>
      </c>
      <c r="B6" s="5" t="n">
        <v>75000</v>
      </c>
    </row>
    <row r="7" spans="1:2">
      <c r="A7" s="4" t="s">
        <v>511</v>
      </c>
      <c r="B7" s="6" t="n">
        <v>5</v>
      </c>
    </row>
    <row r="8" spans="1:2">
      <c r="A8" s="4" t="s">
        <v>513</v>
      </c>
    </row>
    <row r="9" spans="1:2">
      <c r="A9" s="3" t="s">
        <v>510</v>
      </c>
    </row>
    <row r="10" spans="1:2">
      <c r="A10" s="4" t="s">
        <v>512</v>
      </c>
      <c r="B10" s="5" t="n">
        <v>75000</v>
      </c>
    </row>
    <row r="11" spans="1:2">
      <c r="A11" s="4" t="s">
        <v>511</v>
      </c>
      <c r="B11" s="6" t="n">
        <v>5</v>
      </c>
    </row>
    <row r="12" spans="1:2">
      <c r="A12" s="4" t="s">
        <v>514</v>
      </c>
    </row>
    <row r="13" spans="1:2">
      <c r="A13" s="3" t="s">
        <v>510</v>
      </c>
    </row>
    <row r="14" spans="1:2">
      <c r="A14" s="4" t="s">
        <v>512</v>
      </c>
      <c r="B14" s="5" t="n">
        <v>4500</v>
      </c>
    </row>
    <row r="15" spans="1:2">
      <c r="A15" s="4" t="s">
        <v>511</v>
      </c>
      <c r="B15" s="6" t="n">
        <v>5</v>
      </c>
    </row>
    <row r="16" spans="1:2">
      <c r="A16" s="4" t="s">
        <v>515</v>
      </c>
    </row>
    <row r="17" spans="1:2">
      <c r="A17" s="3" t="s">
        <v>510</v>
      </c>
    </row>
    <row r="18" spans="1:2">
      <c r="A18" s="4" t="s">
        <v>512</v>
      </c>
      <c r="B18" s="5" t="n">
        <v>223482</v>
      </c>
    </row>
    <row r="19" spans="1:2">
      <c r="A19" s="4" t="s">
        <v>511</v>
      </c>
      <c r="B19" s="8" t="n">
        <v>0.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74</v>
      </c>
    </row>
    <row r="3" spans="1:4">
      <c r="A3" s="3" t="s">
        <v>517</v>
      </c>
    </row>
    <row r="4" spans="1:4">
      <c r="A4" s="4" t="s">
        <v>518</v>
      </c>
      <c r="B4" s="6" t="n">
        <v>38728</v>
      </c>
      <c r="C4" s="6" t="n">
        <v>26078</v>
      </c>
      <c r="D4" s="6" t="n">
        <v>16794</v>
      </c>
    </row>
    <row r="5" spans="1:4">
      <c r="A5" s="4" t="s">
        <v>78</v>
      </c>
    </row>
    <row r="6" spans="1:4">
      <c r="A6" s="3" t="s">
        <v>517</v>
      </c>
    </row>
    <row r="7" spans="1:4">
      <c r="A7" s="4" t="s">
        <v>518</v>
      </c>
      <c r="B7" s="5" t="n">
        <v>26432</v>
      </c>
      <c r="C7" s="5" t="n">
        <v>18613</v>
      </c>
      <c r="D7" s="5" t="n">
        <v>12567</v>
      </c>
    </row>
    <row r="8" spans="1:4">
      <c r="A8" s="4" t="s">
        <v>79</v>
      </c>
    </row>
    <row r="9" spans="1:4">
      <c r="A9" s="3" t="s">
        <v>517</v>
      </c>
    </row>
    <row r="10" spans="1:4">
      <c r="A10" s="4" t="s">
        <v>518</v>
      </c>
      <c r="B10" s="5" t="n">
        <v>2622</v>
      </c>
      <c r="C10" s="5" t="n">
        <v>1359</v>
      </c>
      <c r="D10" s="5" t="n">
        <v>446</v>
      </c>
    </row>
    <row r="11" spans="1:4">
      <c r="A11" s="4" t="s">
        <v>80</v>
      </c>
    </row>
    <row r="12" spans="1:4">
      <c r="A12" s="3" t="s">
        <v>517</v>
      </c>
    </row>
    <row r="13" spans="1:4">
      <c r="A13" s="4" t="s">
        <v>518</v>
      </c>
      <c r="B13" s="6" t="n">
        <v>9674</v>
      </c>
      <c r="C13" s="6" t="n">
        <v>6106</v>
      </c>
      <c r="D13" s="6" t="n">
        <v>37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19</v>
      </c>
      <c r="B1" s="2" t="s">
        <v>1</v>
      </c>
    </row>
    <row r="2" spans="1:6">
      <c r="B2" s="2" t="s">
        <v>2</v>
      </c>
      <c r="C2" s="2" t="s">
        <v>35</v>
      </c>
      <c r="D2" s="2" t="s">
        <v>74</v>
      </c>
      <c r="E2" s="2" t="s">
        <v>520</v>
      </c>
      <c r="F2" s="2" t="s">
        <v>521</v>
      </c>
    </row>
    <row r="3" spans="1:6">
      <c r="A3" s="3" t="s">
        <v>517</v>
      </c>
    </row>
    <row r="4" spans="1:6">
      <c r="A4" s="4" t="s">
        <v>522</v>
      </c>
      <c r="B4" s="8" t="n">
        <v>38.38</v>
      </c>
      <c r="C4" s="8" t="n">
        <v>35.01</v>
      </c>
      <c r="D4" s="8" t="n">
        <v>14.48</v>
      </c>
    </row>
    <row r="5" spans="1:6">
      <c r="A5" s="4" t="s">
        <v>523</v>
      </c>
      <c r="B5" s="6" t="n">
        <v>32000</v>
      </c>
      <c r="C5" s="6" t="n">
        <v>8600</v>
      </c>
      <c r="D5" s="6" t="n">
        <v>3900</v>
      </c>
    </row>
    <row r="6" spans="1:6">
      <c r="A6" s="4" t="s">
        <v>524</v>
      </c>
      <c r="B6" s="9" t="n">
        <v>36.1</v>
      </c>
    </row>
    <row r="7" spans="1:6">
      <c r="A7" s="4" t="s">
        <v>525</v>
      </c>
    </row>
    <row r="8" spans="1:6">
      <c r="A8" s="3" t="s">
        <v>517</v>
      </c>
    </row>
    <row r="9" spans="1:6">
      <c r="A9" s="4" t="s">
        <v>526</v>
      </c>
      <c r="B9" s="6" t="n">
        <v>68900</v>
      </c>
    </row>
    <row r="10" spans="1:6">
      <c r="A10" s="4" t="s">
        <v>527</v>
      </c>
      <c r="B10" s="4" t="s">
        <v>528</v>
      </c>
    </row>
    <row r="11" spans="1:6">
      <c r="A11" s="4" t="s">
        <v>529</v>
      </c>
    </row>
    <row r="12" spans="1:6">
      <c r="A12" s="3" t="s">
        <v>517</v>
      </c>
    </row>
    <row r="13" spans="1:6">
      <c r="A13" s="4" t="s">
        <v>530</v>
      </c>
      <c r="B13" s="5" t="n">
        <v>10229068</v>
      </c>
      <c r="E13" s="5" t="n">
        <v>4500000</v>
      </c>
    </row>
    <row r="14" spans="1:6">
      <c r="A14" s="4" t="s">
        <v>531</v>
      </c>
    </row>
    <row r="15" spans="1:6">
      <c r="A15" s="3" t="s">
        <v>517</v>
      </c>
    </row>
    <row r="16" spans="1:6">
      <c r="A16" s="4" t="s">
        <v>530</v>
      </c>
      <c r="C16" s="5" t="n">
        <v>874500</v>
      </c>
      <c r="F16" s="5" t="n">
        <v>418000</v>
      </c>
    </row>
    <row r="17" spans="1:6">
      <c r="A17" s="4" t="s">
        <v>532</v>
      </c>
    </row>
    <row r="18" spans="1:6">
      <c r="A18" s="3" t="s">
        <v>517</v>
      </c>
    </row>
    <row r="19" spans="1:6">
      <c r="A19" s="4" t="s">
        <v>533</v>
      </c>
      <c r="B19" s="4" t="s">
        <v>534</v>
      </c>
    </row>
    <row r="20" spans="1:6">
      <c r="A20" s="4" t="s">
        <v>535</v>
      </c>
    </row>
    <row r="21" spans="1:6">
      <c r="A21" s="3" t="s">
        <v>517</v>
      </c>
    </row>
    <row r="22" spans="1:6">
      <c r="A22" s="4" t="s">
        <v>533</v>
      </c>
      <c r="B22" s="4" t="s">
        <v>536</v>
      </c>
    </row>
    <row r="23" spans="1:6">
      <c r="A23" s="4" t="s">
        <v>537</v>
      </c>
    </row>
    <row r="24" spans="1:6">
      <c r="A24" s="3" t="s">
        <v>517</v>
      </c>
    </row>
    <row r="25" spans="1:6">
      <c r="A25" s="4" t="s">
        <v>527</v>
      </c>
      <c r="B25" s="4" t="s">
        <v>538</v>
      </c>
    </row>
    <row r="26" spans="1:6">
      <c r="A26" s="4" t="s">
        <v>526</v>
      </c>
      <c r="B26" s="6" t="n">
        <v>17600</v>
      </c>
    </row>
    <row r="27" spans="1:6">
      <c r="A27" s="4" t="s">
        <v>539</v>
      </c>
      <c r="B27" s="6" t="n">
        <v>5100</v>
      </c>
      <c r="C27" s="6" t="n">
        <v>1300</v>
      </c>
      <c r="D27" s="6" t="n">
        <v>900</v>
      </c>
    </row>
    <row r="28" spans="1:6">
      <c r="A28" s="4" t="s">
        <v>540</v>
      </c>
      <c r="B28" s="5" t="n">
        <v>266514</v>
      </c>
    </row>
    <row r="29" spans="1:6">
      <c r="A29" s="4" t="s">
        <v>541</v>
      </c>
      <c r="B29" s="5" t="n">
        <v>129961</v>
      </c>
    </row>
    <row r="30" spans="1:6">
      <c r="A30" s="4" t="s">
        <v>542</v>
      </c>
      <c r="B30" s="5" t="n">
        <v>572706</v>
      </c>
      <c r="C30" s="5" t="n">
        <v>447049</v>
      </c>
    </row>
    <row r="31" spans="1:6">
      <c r="A31" s="4" t="s">
        <v>543</v>
      </c>
    </row>
    <row r="32" spans="1:6">
      <c r="A32" s="3" t="s">
        <v>517</v>
      </c>
    </row>
    <row r="33" spans="1:6">
      <c r="A33" s="4" t="s">
        <v>540</v>
      </c>
      <c r="C33" s="5" t="n">
        <v>98817</v>
      </c>
    </row>
    <row r="34" spans="1:6">
      <c r="A34" s="4" t="s">
        <v>541</v>
      </c>
      <c r="B34" s="5" t="n">
        <v>19764</v>
      </c>
    </row>
    <row r="35" spans="1:6">
      <c r="A35" s="4" t="s">
        <v>544</v>
      </c>
    </row>
    <row r="36" spans="1:6">
      <c r="A36" s="3" t="s">
        <v>517</v>
      </c>
    </row>
    <row r="37" spans="1:6">
      <c r="A37" s="4" t="s">
        <v>540</v>
      </c>
      <c r="B37" s="5" t="n">
        <v>112000</v>
      </c>
    </row>
    <row r="38" spans="1:6">
      <c r="A38" s="4" t="s">
        <v>545</v>
      </c>
      <c r="B38" s="8" t="n">
        <v>53.83</v>
      </c>
    </row>
    <row r="39" spans="1:6">
      <c r="A39" s="4" t="s">
        <v>542</v>
      </c>
      <c r="B39" s="5" t="n">
        <v>91000</v>
      </c>
    </row>
    <row r="40" spans="1:6">
      <c r="A40" s="4" t="s">
        <v>546</v>
      </c>
      <c r="B40" s="4" t="s">
        <v>547</v>
      </c>
    </row>
    <row r="41" spans="1:6">
      <c r="A41" s="4" t="s">
        <v>548</v>
      </c>
    </row>
    <row r="42" spans="1:6">
      <c r="A42" s="3" t="s">
        <v>517</v>
      </c>
    </row>
    <row r="43" spans="1:6">
      <c r="A43" s="4" t="s">
        <v>540</v>
      </c>
      <c r="B43" s="5" t="n">
        <v>645814</v>
      </c>
    </row>
    <row r="44" spans="1:6">
      <c r="A44" s="4" t="s">
        <v>549</v>
      </c>
      <c r="B44" s="4" t="s">
        <v>550</v>
      </c>
    </row>
    <row r="45" spans="1:6">
      <c r="A45" s="4" t="s">
        <v>551</v>
      </c>
      <c r="B45" s="6"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6"/>
  </cols>
  <sheetData>
    <row r="1" spans="1:4">
      <c r="A1" s="1" t="s">
        <v>552</v>
      </c>
      <c r="B1" s="2" t="s">
        <v>1</v>
      </c>
    </row>
    <row r="2" spans="1:4">
      <c r="B2" s="2" t="s">
        <v>2</v>
      </c>
      <c r="C2" s="2" t="s">
        <v>35</v>
      </c>
      <c r="D2" s="2" t="s">
        <v>74</v>
      </c>
    </row>
    <row r="3" spans="1:4">
      <c r="A3" s="3" t="s">
        <v>517</v>
      </c>
    </row>
    <row r="4" spans="1:4">
      <c r="A4" s="4" t="s">
        <v>553</v>
      </c>
      <c r="B4" s="4" t="s">
        <v>554</v>
      </c>
      <c r="C4" s="4" t="s">
        <v>555</v>
      </c>
      <c r="D4" s="4" t="s">
        <v>556</v>
      </c>
    </row>
    <row r="5" spans="1:4">
      <c r="A5" s="4" t="s">
        <v>557</v>
      </c>
      <c r="B5" s="4" t="s">
        <v>558</v>
      </c>
      <c r="C5" s="4" t="s">
        <v>559</v>
      </c>
      <c r="D5" s="4" t="s">
        <v>559</v>
      </c>
    </row>
    <row r="6" spans="1:4">
      <c r="A6" s="4" t="s">
        <v>560</v>
      </c>
      <c r="B6" s="4" t="s">
        <v>561</v>
      </c>
      <c r="C6" s="4" t="s">
        <v>562</v>
      </c>
      <c r="D6" s="4" t="s">
        <v>563</v>
      </c>
    </row>
    <row r="7" spans="1:4">
      <c r="A7" s="4" t="s">
        <v>564</v>
      </c>
      <c r="B7" s="4" t="s">
        <v>442</v>
      </c>
      <c r="C7" s="4" t="s">
        <v>442</v>
      </c>
      <c r="D7" s="4" t="s">
        <v>4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74</v>
      </c>
    </row>
    <row r="3" spans="1:4">
      <c r="A3" s="4" t="s">
        <v>94</v>
      </c>
    </row>
    <row r="4" spans="1:4">
      <c r="A4" s="4" t="s">
        <v>122</v>
      </c>
      <c r="B4" s="6" t="n">
        <v>1345</v>
      </c>
      <c r="C4" s="6" t="n">
        <v>3458</v>
      </c>
      <c r="D4" s="6" t="n">
        <v>59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66</v>
      </c>
    </row>
    <row r="3" spans="1:2">
      <c r="A3" s="3" t="s">
        <v>567</v>
      </c>
    </row>
    <row r="4" spans="1:2">
      <c r="A4" s="4" t="s">
        <v>568</v>
      </c>
      <c r="B4" s="5" t="n">
        <v>6457343</v>
      </c>
    </row>
    <row r="5" spans="1:2">
      <c r="A5" s="4" t="s">
        <v>569</v>
      </c>
      <c r="B5" s="5" t="n">
        <v>1283884</v>
      </c>
    </row>
    <row r="6" spans="1:2">
      <c r="A6" s="4" t="s">
        <v>570</v>
      </c>
      <c r="B6" s="5" t="n">
        <v>-616248</v>
      </c>
    </row>
    <row r="7" spans="1:2">
      <c r="A7" s="4" t="s">
        <v>571</v>
      </c>
      <c r="B7" s="5" t="n">
        <v>-189860</v>
      </c>
    </row>
    <row r="8" spans="1:2">
      <c r="A8" s="4" t="s">
        <v>572</v>
      </c>
      <c r="B8" s="5" t="n">
        <v>6935119</v>
      </c>
    </row>
    <row r="9" spans="1:2">
      <c r="A9" s="4" t="s">
        <v>573</v>
      </c>
      <c r="B9" s="5" t="n">
        <v>4720178</v>
      </c>
    </row>
    <row r="10" spans="1:2">
      <c r="A10" s="3" t="s">
        <v>574</v>
      </c>
    </row>
    <row r="11" spans="1:2">
      <c r="A11" s="4" t="s">
        <v>575</v>
      </c>
      <c r="B11" s="8" t="n">
        <v>22.15</v>
      </c>
    </row>
    <row r="12" spans="1:2">
      <c r="A12" s="4" t="s">
        <v>576</v>
      </c>
      <c r="B12" s="11" t="n">
        <v>56.54</v>
      </c>
    </row>
    <row r="13" spans="1:2">
      <c r="A13" s="4" t="s">
        <v>577</v>
      </c>
      <c r="B13" s="11" t="n">
        <v>8.970000000000001</v>
      </c>
    </row>
    <row r="14" spans="1:2">
      <c r="A14" s="4" t="s">
        <v>578</v>
      </c>
      <c r="B14" s="11" t="n">
        <v>47.85</v>
      </c>
    </row>
    <row r="15" spans="1:2">
      <c r="A15" s="4" t="s">
        <v>579</v>
      </c>
      <c r="B15" s="11" t="n">
        <v>28.96</v>
      </c>
    </row>
    <row r="16" spans="1:2">
      <c r="A16" s="4" t="s">
        <v>580</v>
      </c>
      <c r="B16" s="8" t="n">
        <v>19.86</v>
      </c>
    </row>
    <row r="17" spans="1:2">
      <c r="A17" s="3" t="s">
        <v>581</v>
      </c>
    </row>
    <row r="18" spans="1:2">
      <c r="A18" s="4" t="s">
        <v>582</v>
      </c>
      <c r="B18" s="4" t="s">
        <v>583</v>
      </c>
    </row>
    <row r="19" spans="1:2">
      <c r="A19" s="4" t="s">
        <v>584</v>
      </c>
      <c r="B19" s="4" t="s">
        <v>585</v>
      </c>
    </row>
    <row r="20" spans="1:2">
      <c r="A20" s="3" t="s">
        <v>586</v>
      </c>
    </row>
    <row r="21" spans="1:2">
      <c r="A21" s="4" t="s">
        <v>587</v>
      </c>
      <c r="B21" s="6" t="n">
        <v>91728</v>
      </c>
    </row>
    <row r="22" spans="1:2">
      <c r="A22" s="4" t="s">
        <v>588</v>
      </c>
      <c r="B22" s="6" t="n">
        <v>863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09</v>
      </c>
    </row>
    <row r="3" spans="1:2">
      <c r="A3" s="3" t="s">
        <v>590</v>
      </c>
    </row>
    <row r="4" spans="1:2">
      <c r="A4" s="4" t="s">
        <v>591</v>
      </c>
      <c r="B4" s="5" t="n">
        <v>6935119</v>
      </c>
    </row>
    <row r="5" spans="1:2">
      <c r="A5" s="4" t="s">
        <v>592</v>
      </c>
      <c r="B5" s="5" t="n">
        <v>4720178</v>
      </c>
    </row>
    <row r="6" spans="1:2">
      <c r="A6" s="4" t="s">
        <v>593</v>
      </c>
    </row>
    <row r="7" spans="1:2">
      <c r="A7" s="3" t="s">
        <v>590</v>
      </c>
    </row>
    <row r="8" spans="1:2">
      <c r="A8" s="4" t="s">
        <v>591</v>
      </c>
      <c r="B8" s="5" t="n">
        <v>1579133</v>
      </c>
    </row>
    <row r="9" spans="1:2">
      <c r="A9" s="4" t="s">
        <v>594</v>
      </c>
      <c r="B9" s="4" t="s">
        <v>595</v>
      </c>
    </row>
    <row r="10" spans="1:2">
      <c r="A10" s="4" t="s">
        <v>592</v>
      </c>
      <c r="B10" s="5" t="n">
        <v>1579133</v>
      </c>
    </row>
    <row r="11" spans="1:2">
      <c r="A11" s="4" t="s">
        <v>596</v>
      </c>
    </row>
    <row r="12" spans="1:2">
      <c r="A12" s="3" t="s">
        <v>590</v>
      </c>
    </row>
    <row r="13" spans="1:2">
      <c r="A13" s="4" t="s">
        <v>591</v>
      </c>
      <c r="B13" s="5" t="n">
        <v>923137</v>
      </c>
    </row>
    <row r="14" spans="1:2">
      <c r="A14" s="4" t="s">
        <v>594</v>
      </c>
      <c r="B14" s="4" t="s">
        <v>597</v>
      </c>
    </row>
    <row r="15" spans="1:2">
      <c r="A15" s="4" t="s">
        <v>592</v>
      </c>
      <c r="B15" s="5" t="n">
        <v>701818</v>
      </c>
    </row>
    <row r="16" spans="1:2">
      <c r="A16" s="4" t="s">
        <v>598</v>
      </c>
    </row>
    <row r="17" spans="1:2">
      <c r="A17" s="3" t="s">
        <v>590</v>
      </c>
    </row>
    <row r="18" spans="1:2">
      <c r="A18" s="4" t="s">
        <v>591</v>
      </c>
      <c r="B18" s="5" t="n">
        <v>1590265</v>
      </c>
    </row>
    <row r="19" spans="1:2">
      <c r="A19" s="4" t="s">
        <v>594</v>
      </c>
      <c r="B19" s="4" t="s">
        <v>599</v>
      </c>
    </row>
    <row r="20" spans="1:2">
      <c r="A20" s="4" t="s">
        <v>592</v>
      </c>
      <c r="B20" s="5" t="n">
        <v>1522535</v>
      </c>
    </row>
    <row r="21" spans="1:2">
      <c r="A21" s="4" t="s">
        <v>600</v>
      </c>
    </row>
    <row r="22" spans="1:2">
      <c r="A22" s="3" t="s">
        <v>590</v>
      </c>
    </row>
    <row r="23" spans="1:2">
      <c r="A23" s="4" t="s">
        <v>591</v>
      </c>
      <c r="B23" s="5" t="n">
        <v>968272</v>
      </c>
    </row>
    <row r="24" spans="1:2">
      <c r="A24" s="4" t="s">
        <v>594</v>
      </c>
      <c r="B24" s="4" t="s">
        <v>601</v>
      </c>
    </row>
    <row r="25" spans="1:2">
      <c r="A25" s="4" t="s">
        <v>592</v>
      </c>
      <c r="B25" s="5" t="n">
        <v>519509</v>
      </c>
    </row>
    <row r="26" spans="1:2">
      <c r="A26" s="4" t="s">
        <v>602</v>
      </c>
    </row>
    <row r="27" spans="1:2">
      <c r="A27" s="3" t="s">
        <v>590</v>
      </c>
    </row>
    <row r="28" spans="1:2">
      <c r="A28" s="4" t="s">
        <v>591</v>
      </c>
      <c r="B28" s="5" t="n">
        <v>923305</v>
      </c>
    </row>
    <row r="29" spans="1:2">
      <c r="A29" s="4" t="s">
        <v>594</v>
      </c>
      <c r="B29" s="4" t="s">
        <v>603</v>
      </c>
    </row>
    <row r="30" spans="1:2">
      <c r="A30" s="4" t="s">
        <v>592</v>
      </c>
      <c r="B30" s="5" t="n">
        <v>238307</v>
      </c>
    </row>
    <row r="31" spans="1:2">
      <c r="A31" s="4" t="s">
        <v>604</v>
      </c>
    </row>
    <row r="32" spans="1:2">
      <c r="A32" s="3" t="s">
        <v>590</v>
      </c>
    </row>
    <row r="33" spans="1:2">
      <c r="A33" s="4" t="s">
        <v>591</v>
      </c>
      <c r="B33" s="5" t="n">
        <v>951007</v>
      </c>
    </row>
    <row r="34" spans="1:2">
      <c r="A34" s="4" t="s">
        <v>594</v>
      </c>
      <c r="B34" s="4" t="s">
        <v>605</v>
      </c>
    </row>
    <row r="35" spans="1:2">
      <c r="A35" s="4" t="s">
        <v>592</v>
      </c>
      <c r="B35" s="5" t="n">
        <v>158876</v>
      </c>
    </row>
    <row r="36" spans="1:2">
      <c r="A36" s="4" t="s">
        <v>606</v>
      </c>
    </row>
    <row r="37" spans="1:2">
      <c r="A37" s="3" t="s">
        <v>590</v>
      </c>
    </row>
    <row r="38" spans="1:2">
      <c r="A38" s="4" t="s">
        <v>607</v>
      </c>
      <c r="B38" s="8" t="n">
        <v>0.2</v>
      </c>
    </row>
    <row r="39" spans="1:2">
      <c r="A39" s="4" t="s">
        <v>608</v>
      </c>
    </row>
    <row r="40" spans="1:2">
      <c r="A40" s="3" t="s">
        <v>590</v>
      </c>
    </row>
    <row r="41" spans="1:2">
      <c r="A41" s="4" t="s">
        <v>607</v>
      </c>
      <c r="B41" s="11" t="n">
        <v>10.01</v>
      </c>
    </row>
    <row r="42" spans="1:2">
      <c r="A42" s="4" t="s">
        <v>609</v>
      </c>
    </row>
    <row r="43" spans="1:2">
      <c r="A43" s="3" t="s">
        <v>590</v>
      </c>
    </row>
    <row r="44" spans="1:2">
      <c r="A44" s="4" t="s">
        <v>607</v>
      </c>
      <c r="B44" s="11" t="n">
        <v>20.01</v>
      </c>
    </row>
    <row r="45" spans="1:2">
      <c r="A45" s="4" t="s">
        <v>610</v>
      </c>
    </row>
    <row r="46" spans="1:2">
      <c r="A46" s="3" t="s">
        <v>590</v>
      </c>
    </row>
    <row r="47" spans="1:2">
      <c r="A47" s="4" t="s">
        <v>607</v>
      </c>
      <c r="B47" s="11" t="n">
        <v>30.01</v>
      </c>
    </row>
    <row r="48" spans="1:2">
      <c r="A48" s="4" t="s">
        <v>611</v>
      </c>
    </row>
    <row r="49" spans="1:2">
      <c r="A49" s="3" t="s">
        <v>590</v>
      </c>
    </row>
    <row r="50" spans="1:2">
      <c r="A50" s="4" t="s">
        <v>607</v>
      </c>
      <c r="B50" s="11" t="n">
        <v>45.01</v>
      </c>
    </row>
    <row r="51" spans="1:2">
      <c r="A51" s="4" t="s">
        <v>612</v>
      </c>
    </row>
    <row r="52" spans="1:2">
      <c r="A52" s="3" t="s">
        <v>590</v>
      </c>
    </row>
    <row r="53" spans="1:2">
      <c r="A53" s="4" t="s">
        <v>607</v>
      </c>
      <c r="B53" s="11" t="n">
        <v>55.01</v>
      </c>
    </row>
    <row r="54" spans="1:2">
      <c r="A54" s="4" t="s">
        <v>613</v>
      </c>
    </row>
    <row r="55" spans="1:2">
      <c r="A55" s="3" t="s">
        <v>590</v>
      </c>
    </row>
    <row r="56" spans="1:2">
      <c r="A56" s="4" t="s">
        <v>614</v>
      </c>
      <c r="B56" s="5" t="n">
        <v>10</v>
      </c>
    </row>
    <row r="57" spans="1:2">
      <c r="A57" s="4" t="s">
        <v>615</v>
      </c>
    </row>
    <row r="58" spans="1:2">
      <c r="A58" s="3" t="s">
        <v>590</v>
      </c>
    </row>
    <row r="59" spans="1:2">
      <c r="A59" s="4" t="s">
        <v>614</v>
      </c>
      <c r="B59" s="5" t="n">
        <v>20</v>
      </c>
    </row>
    <row r="60" spans="1:2">
      <c r="A60" s="4" t="s">
        <v>616</v>
      </c>
    </row>
    <row r="61" spans="1:2">
      <c r="A61" s="3" t="s">
        <v>590</v>
      </c>
    </row>
    <row r="62" spans="1:2">
      <c r="A62" s="4" t="s">
        <v>614</v>
      </c>
      <c r="B62" s="5" t="n">
        <v>30</v>
      </c>
    </row>
    <row r="63" spans="1:2">
      <c r="A63" s="4" t="s">
        <v>617</v>
      </c>
    </row>
    <row r="64" spans="1:2">
      <c r="A64" s="3" t="s">
        <v>590</v>
      </c>
    </row>
    <row r="65" spans="1:2">
      <c r="A65" s="4" t="s">
        <v>614</v>
      </c>
      <c r="B65" s="5" t="n">
        <v>45</v>
      </c>
    </row>
    <row r="66" spans="1:2">
      <c r="A66" s="4" t="s">
        <v>618</v>
      </c>
    </row>
    <row r="67" spans="1:2">
      <c r="A67" s="3" t="s">
        <v>590</v>
      </c>
    </row>
    <row r="68" spans="1:2">
      <c r="A68" s="4" t="s">
        <v>614</v>
      </c>
      <c r="B68" s="5" t="n">
        <v>55</v>
      </c>
    </row>
    <row r="69" spans="1:2">
      <c r="A69" s="4" t="s">
        <v>619</v>
      </c>
    </row>
    <row r="70" spans="1:2">
      <c r="A70" s="3" t="s">
        <v>590</v>
      </c>
    </row>
    <row r="71" spans="1:2">
      <c r="A71" s="4" t="s">
        <v>614</v>
      </c>
      <c r="B71" s="9" t="n">
        <v>73.0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509</v>
      </c>
    </row>
    <row r="3" spans="1:2">
      <c r="A3" s="3" t="s">
        <v>621</v>
      </c>
    </row>
    <row r="4" spans="1:2">
      <c r="A4" s="4" t="s">
        <v>622</v>
      </c>
      <c r="B4" s="5" t="n">
        <v>447049</v>
      </c>
    </row>
    <row r="5" spans="1:2">
      <c r="A5" s="4" t="s">
        <v>623</v>
      </c>
      <c r="B5" s="5" t="n">
        <v>266514</v>
      </c>
    </row>
    <row r="6" spans="1:2">
      <c r="A6" s="4" t="s">
        <v>624</v>
      </c>
      <c r="B6" s="5" t="n">
        <v>-129961</v>
      </c>
    </row>
    <row r="7" spans="1:2">
      <c r="A7" s="4" t="s">
        <v>625</v>
      </c>
      <c r="B7" s="5" t="n">
        <v>-10896</v>
      </c>
    </row>
    <row r="8" spans="1:2">
      <c r="A8" s="4" t="s">
        <v>626</v>
      </c>
      <c r="B8" s="5" t="n">
        <v>572706</v>
      </c>
    </row>
    <row r="9" spans="1:2">
      <c r="A9" s="3" t="s">
        <v>627</v>
      </c>
    </row>
    <row r="10" spans="1:2">
      <c r="A10" s="4" t="s">
        <v>628</v>
      </c>
      <c r="B10" s="8" t="n">
        <v>41.08</v>
      </c>
    </row>
    <row r="11" spans="1:2">
      <c r="A11" s="4" t="s">
        <v>629</v>
      </c>
      <c r="B11" s="5" t="n">
        <v>56</v>
      </c>
    </row>
    <row r="12" spans="1:2">
      <c r="A12" s="4" t="s">
        <v>630</v>
      </c>
      <c r="B12" s="11" t="n">
        <v>39.28</v>
      </c>
    </row>
    <row r="13" spans="1:2">
      <c r="A13" s="4" t="s">
        <v>631</v>
      </c>
      <c r="B13" s="11" t="n">
        <v>52.83</v>
      </c>
    </row>
    <row r="14" spans="1:2">
      <c r="A14" s="4" t="s">
        <v>632</v>
      </c>
      <c r="B14" s="8" t="n">
        <v>48.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296</v>
      </c>
    </row>
    <row r="2" spans="1:2">
      <c r="A2" s="3" t="s">
        <v>198</v>
      </c>
    </row>
    <row r="3" spans="1:2">
      <c r="A3" s="5" t="n">
        <v>2019</v>
      </c>
      <c r="B3" s="6" t="n">
        <v>4283</v>
      </c>
    </row>
    <row r="4" spans="1:2">
      <c r="A4" s="5" t="n">
        <v>2020</v>
      </c>
      <c r="B4" s="5" t="n">
        <v>4855</v>
      </c>
    </row>
    <row r="5" spans="1:2">
      <c r="A5" s="5" t="n">
        <v>2021</v>
      </c>
      <c r="B5" s="5" t="n">
        <v>4278</v>
      </c>
    </row>
    <row r="6" spans="1:2">
      <c r="A6" s="5" t="n">
        <v>2022</v>
      </c>
      <c r="B6" s="5" t="n">
        <v>1643</v>
      </c>
    </row>
    <row r="7" spans="1:2">
      <c r="A7" s="5" t="n">
        <v>2023</v>
      </c>
      <c r="B7" s="5" t="n">
        <v>1438</v>
      </c>
    </row>
    <row r="8" spans="1:2">
      <c r="A8" s="4" t="s">
        <v>396</v>
      </c>
      <c r="B8" s="5" t="n">
        <v>6698</v>
      </c>
    </row>
    <row r="9" spans="1:2">
      <c r="A9" s="4" t="s">
        <v>397</v>
      </c>
      <c r="B9" s="6" t="n">
        <v>231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4</v>
      </c>
      <c r="B1" s="2" t="s">
        <v>386</v>
      </c>
      <c r="C1" s="2" t="s">
        <v>635</v>
      </c>
      <c r="D1" s="2" t="s">
        <v>1</v>
      </c>
    </row>
    <row r="2" spans="1:6">
      <c r="B2" s="2" t="s">
        <v>636</v>
      </c>
      <c r="C2" s="2" t="s">
        <v>2</v>
      </c>
      <c r="D2" s="2" t="s">
        <v>2</v>
      </c>
      <c r="E2" s="2" t="s">
        <v>35</v>
      </c>
      <c r="F2" s="2" t="s">
        <v>74</v>
      </c>
    </row>
    <row r="3" spans="1:6">
      <c r="A3" s="3" t="s">
        <v>637</v>
      </c>
    </row>
    <row r="4" spans="1:6">
      <c r="A4" s="4" t="s">
        <v>638</v>
      </c>
      <c r="D4" s="6" t="n">
        <v>3500000</v>
      </c>
      <c r="E4" s="6" t="n">
        <v>2000000</v>
      </c>
      <c r="F4" s="6" t="n">
        <v>1400000</v>
      </c>
    </row>
    <row r="5" spans="1:6">
      <c r="A5" s="4" t="s">
        <v>639</v>
      </c>
      <c r="D5" s="4" t="s">
        <v>640</v>
      </c>
    </row>
    <row r="6" spans="1:6">
      <c r="A6" s="4" t="s">
        <v>160</v>
      </c>
    </row>
    <row r="7" spans="1:6">
      <c r="A7" s="3" t="s">
        <v>637</v>
      </c>
    </row>
    <row r="8" spans="1:6">
      <c r="A8" s="4" t="s">
        <v>641</v>
      </c>
      <c r="B8" s="6" t="n">
        <v>45000000</v>
      </c>
    </row>
    <row r="9" spans="1:6">
      <c r="A9" s="4" t="s">
        <v>307</v>
      </c>
    </row>
    <row r="10" spans="1:6">
      <c r="A10" s="3" t="s">
        <v>637</v>
      </c>
    </row>
    <row r="11" spans="1:6">
      <c r="A11" s="4" t="s">
        <v>309</v>
      </c>
      <c r="C11" s="6" t="n">
        <v>7500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1"/>
  </cols>
  <sheetData>
    <row r="1" spans="1:4">
      <c r="A1" s="1" t="s">
        <v>642</v>
      </c>
      <c r="B1" s="2" t="s">
        <v>386</v>
      </c>
      <c r="C1" s="2" t="s">
        <v>1</v>
      </c>
    </row>
    <row r="2" spans="1:4">
      <c r="B2" s="2" t="s">
        <v>643</v>
      </c>
      <c r="C2" s="2" t="s">
        <v>297</v>
      </c>
      <c r="D2" s="2" t="s">
        <v>298</v>
      </c>
    </row>
    <row r="3" spans="1:4">
      <c r="A3" s="3" t="s">
        <v>644</v>
      </c>
    </row>
    <row r="4" spans="1:4">
      <c r="A4" s="4" t="s">
        <v>302</v>
      </c>
      <c r="C4" s="5" t="n">
        <v>1</v>
      </c>
    </row>
    <row r="5" spans="1:4">
      <c r="A5" s="4" t="s">
        <v>645</v>
      </c>
      <c r="C5" s="6" t="n">
        <v>60525</v>
      </c>
      <c r="D5" s="6" t="n">
        <v>31932</v>
      </c>
    </row>
    <row r="6" spans="1:4">
      <c r="A6" s="4" t="s">
        <v>437</v>
      </c>
    </row>
    <row r="7" spans="1:4">
      <c r="A7" s="3" t="s">
        <v>644</v>
      </c>
    </row>
    <row r="8" spans="1:4">
      <c r="A8" s="4" t="s">
        <v>645</v>
      </c>
      <c r="C8" s="5" t="n">
        <v>10393</v>
      </c>
      <c r="D8" s="5" t="n">
        <v>6609</v>
      </c>
    </row>
    <row r="9" spans="1:4">
      <c r="A9" s="4" t="s">
        <v>646</v>
      </c>
    </row>
    <row r="10" spans="1:4">
      <c r="A10" s="3" t="s">
        <v>644</v>
      </c>
    </row>
    <row r="11" spans="1:4">
      <c r="A11" s="4" t="s">
        <v>645</v>
      </c>
      <c r="C11" s="5" t="n">
        <v>50132</v>
      </c>
      <c r="D11" s="6" t="n">
        <v>25323</v>
      </c>
    </row>
    <row r="12" spans="1:4">
      <c r="A12" s="4" t="s">
        <v>392</v>
      </c>
    </row>
    <row r="13" spans="1:4">
      <c r="A13" s="3" t="s">
        <v>644</v>
      </c>
    </row>
    <row r="14" spans="1:4">
      <c r="A14" s="4" t="s">
        <v>393</v>
      </c>
      <c r="B14" s="6" t="n">
        <v>4200</v>
      </c>
      <c r="C14" s="5" t="n">
        <v>24800</v>
      </c>
    </row>
    <row r="15" spans="1:4">
      <c r="A15" s="4" t="s">
        <v>647</v>
      </c>
    </row>
    <row r="16" spans="1:4">
      <c r="A16" s="3" t="s">
        <v>644</v>
      </c>
    </row>
    <row r="17" spans="1:4">
      <c r="A17" s="4" t="s">
        <v>393</v>
      </c>
      <c r="C17" s="6" t="n">
        <v>4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635</v>
      </c>
      <c r="J1" s="2" t="s">
        <v>1</v>
      </c>
    </row>
    <row r="2" spans="1:12">
      <c r="B2" s="2" t="s">
        <v>2</v>
      </c>
      <c r="C2" s="2" t="s">
        <v>409</v>
      </c>
      <c r="D2" s="2" t="s">
        <v>4</v>
      </c>
      <c r="E2" s="2" t="s">
        <v>649</v>
      </c>
      <c r="F2" s="2" t="s">
        <v>35</v>
      </c>
      <c r="G2" s="2" t="s">
        <v>650</v>
      </c>
      <c r="H2" s="2" t="s">
        <v>651</v>
      </c>
      <c r="I2" s="2" t="s">
        <v>652</v>
      </c>
      <c r="J2" s="2" t="s">
        <v>2</v>
      </c>
      <c r="K2" s="2" t="s">
        <v>35</v>
      </c>
      <c r="L2" s="2" t="s">
        <v>74</v>
      </c>
    </row>
    <row r="3" spans="1:12">
      <c r="A3" s="3" t="s">
        <v>204</v>
      </c>
    </row>
    <row r="4" spans="1:12">
      <c r="A4" s="4" t="s">
        <v>75</v>
      </c>
      <c r="B4" s="6" t="n">
        <v>14456</v>
      </c>
      <c r="C4" s="6" t="n">
        <v>7302</v>
      </c>
      <c r="D4" s="6" t="n">
        <v>2423</v>
      </c>
      <c r="E4" s="6" t="n">
        <v>0</v>
      </c>
      <c r="J4" s="6" t="n">
        <v>24181</v>
      </c>
      <c r="K4" s="6" t="n">
        <v>0</v>
      </c>
      <c r="L4" s="6" t="n">
        <v>0</v>
      </c>
    </row>
    <row r="5" spans="1:12">
      <c r="A5" s="4" t="s">
        <v>81</v>
      </c>
      <c r="B5" s="5" t="n">
        <v>66381</v>
      </c>
      <c r="C5" s="5" t="n">
        <v>68640</v>
      </c>
      <c r="D5" s="5" t="n">
        <v>58107</v>
      </c>
      <c r="E5" s="5" t="n">
        <v>40795</v>
      </c>
      <c r="F5" s="6" t="n">
        <v>60314</v>
      </c>
      <c r="G5" s="6" t="n">
        <v>32182</v>
      </c>
      <c r="H5" s="6" t="n">
        <v>27768</v>
      </c>
      <c r="I5" s="6" t="n">
        <v>25429</v>
      </c>
      <c r="J5" s="5" t="n">
        <v>233923</v>
      </c>
      <c r="K5" s="5" t="n">
        <v>145693</v>
      </c>
      <c r="L5" s="5" t="n">
        <v>96872</v>
      </c>
    </row>
    <row r="6" spans="1:12">
      <c r="A6" s="4" t="s">
        <v>86</v>
      </c>
      <c r="B6" s="6" t="n">
        <v>-51458</v>
      </c>
      <c r="C6" s="6" t="n">
        <v>-85388</v>
      </c>
      <c r="D6" s="6" t="n">
        <v>-55024</v>
      </c>
      <c r="E6" s="6" t="n">
        <v>-40699</v>
      </c>
      <c r="F6" s="6" t="n">
        <v>-58513</v>
      </c>
      <c r="G6" s="6" t="n">
        <v>-32372</v>
      </c>
      <c r="H6" s="6" t="n">
        <v>-28433</v>
      </c>
      <c r="I6" s="6" t="n">
        <v>-25787</v>
      </c>
      <c r="J6" s="6" t="n">
        <v>-232569</v>
      </c>
      <c r="K6" s="6" t="n">
        <v>-145105</v>
      </c>
      <c r="L6" s="6" t="n">
        <v>-99059</v>
      </c>
    </row>
    <row r="7" spans="1:12">
      <c r="A7" s="4" t="s">
        <v>653</v>
      </c>
      <c r="B7" s="8" t="n">
        <v>-1.14</v>
      </c>
      <c r="C7" s="8" t="n">
        <v>-1.96</v>
      </c>
      <c r="D7" s="8" t="n">
        <v>-1.4</v>
      </c>
      <c r="E7" s="8" t="n">
        <v>-1.05</v>
      </c>
      <c r="F7" s="8" t="n">
        <v>-1.6</v>
      </c>
      <c r="G7" s="8" t="n">
        <v>-0.89</v>
      </c>
      <c r="H7" s="8" t="n">
        <v>-0.82</v>
      </c>
      <c r="I7" s="8" t="n">
        <v>-0.76</v>
      </c>
      <c r="J7" s="8" t="n">
        <v>-5.58</v>
      </c>
      <c r="K7" s="8" t="n">
        <v>-4.11</v>
      </c>
      <c r="L7" s="8" t="n">
        <v>-3.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54</v>
      </c>
      <c r="B1" s="1" t="s">
        <v>655</v>
      </c>
      <c r="C1" s="2" t="s">
        <v>656</v>
      </c>
    </row>
    <row r="2" spans="1:3">
      <c r="A2" s="4" t="s">
        <v>657</v>
      </c>
    </row>
    <row r="3" spans="1:3">
      <c r="A3" s="4" t="s">
        <v>658</v>
      </c>
      <c r="B3" s="4" t="s">
        <v>659</v>
      </c>
      <c r="C3" s="6" t="n">
        <v>-2122000</v>
      </c>
    </row>
    <row r="4" spans="1:3">
      <c r="A4" s="4" t="s">
        <v>660</v>
      </c>
    </row>
    <row r="5" spans="1:3">
      <c r="A5" s="4" t="s">
        <v>658</v>
      </c>
      <c r="B5" s="4" t="s">
        <v>659</v>
      </c>
      <c r="C5" s="6" t="n">
        <v>-212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4</v>
      </c>
    </row>
    <row r="3" spans="1:4">
      <c r="A3" s="3" t="s">
        <v>124</v>
      </c>
    </row>
    <row r="4" spans="1:4">
      <c r="A4" s="4" t="s">
        <v>86</v>
      </c>
      <c r="B4" s="6" t="n">
        <v>-232569</v>
      </c>
      <c r="C4" s="6" t="n">
        <v>-145105</v>
      </c>
      <c r="D4" s="6" t="n">
        <v>-99059</v>
      </c>
    </row>
    <row r="5" spans="1:4">
      <c r="A5" s="3" t="s">
        <v>125</v>
      </c>
    </row>
    <row r="6" spans="1:4">
      <c r="A6" s="4" t="s">
        <v>126</v>
      </c>
      <c r="B6" s="5" t="n">
        <v>2442</v>
      </c>
      <c r="C6" s="5" t="n">
        <v>1410</v>
      </c>
      <c r="D6" s="5" t="n">
        <v>970</v>
      </c>
    </row>
    <row r="7" spans="1:4">
      <c r="A7" s="4" t="s">
        <v>127</v>
      </c>
      <c r="B7" s="5" t="n">
        <v>1577</v>
      </c>
      <c r="C7" s="5" t="n">
        <v>306</v>
      </c>
      <c r="D7" s="5" t="n">
        <v>303</v>
      </c>
    </row>
    <row r="8" spans="1:4">
      <c r="A8" s="4" t="s">
        <v>128</v>
      </c>
      <c r="B8" s="5" t="n">
        <v>69</v>
      </c>
      <c r="C8" s="5" t="n">
        <v>9</v>
      </c>
      <c r="D8" s="5" t="n">
        <v>525</v>
      </c>
    </row>
    <row r="9" spans="1:4">
      <c r="A9" s="4" t="s">
        <v>129</v>
      </c>
      <c r="B9" s="5" t="n">
        <v>0</v>
      </c>
      <c r="C9" s="5" t="n">
        <v>24802</v>
      </c>
      <c r="D9" s="5" t="n">
        <v>0</v>
      </c>
    </row>
    <row r="10" spans="1:4">
      <c r="A10" s="4" t="s">
        <v>109</v>
      </c>
      <c r="B10" s="5" t="n">
        <v>38728</v>
      </c>
      <c r="C10" s="5" t="n">
        <v>26078</v>
      </c>
      <c r="D10" s="5" t="n">
        <v>16794</v>
      </c>
    </row>
    <row r="11" spans="1:4">
      <c r="A11" s="4" t="s">
        <v>130</v>
      </c>
      <c r="B11" s="5" t="n">
        <v>24059</v>
      </c>
      <c r="C11" s="5" t="n">
        <v>0</v>
      </c>
      <c r="D11" s="5" t="n">
        <v>0</v>
      </c>
    </row>
    <row r="12" spans="1:4">
      <c r="A12" s="4" t="s">
        <v>131</v>
      </c>
      <c r="B12" s="5" t="n">
        <v>-270</v>
      </c>
      <c r="C12" s="5" t="n">
        <v>601</v>
      </c>
      <c r="D12" s="5" t="n">
        <v>0</v>
      </c>
    </row>
    <row r="13" spans="1:4">
      <c r="A13" s="3" t="s">
        <v>132</v>
      </c>
    </row>
    <row r="14" spans="1:4">
      <c r="A14" s="4" t="s">
        <v>39</v>
      </c>
      <c r="B14" s="5" t="n">
        <v>-2715</v>
      </c>
      <c r="C14" s="5" t="n">
        <v>0</v>
      </c>
      <c r="D14" s="5" t="n">
        <v>0</v>
      </c>
    </row>
    <row r="15" spans="1:4">
      <c r="A15" s="4" t="s">
        <v>40</v>
      </c>
      <c r="B15" s="5" t="n">
        <v>-9689</v>
      </c>
      <c r="C15" s="5" t="n">
        <v>0</v>
      </c>
      <c r="D15" s="5" t="n">
        <v>0</v>
      </c>
    </row>
    <row r="16" spans="1:4">
      <c r="A16" s="4" t="s">
        <v>133</v>
      </c>
      <c r="B16" s="5" t="n">
        <v>-791</v>
      </c>
      <c r="C16" s="5" t="n">
        <v>-2239</v>
      </c>
      <c r="D16" s="5" t="n">
        <v>-1852</v>
      </c>
    </row>
    <row r="17" spans="1:4">
      <c r="A17" s="4" t="s">
        <v>134</v>
      </c>
      <c r="B17" s="5" t="n">
        <v>26583</v>
      </c>
      <c r="C17" s="5" t="n">
        <v>925</v>
      </c>
      <c r="D17" s="5" t="n">
        <v>2479</v>
      </c>
    </row>
    <row r="18" spans="1:4">
      <c r="A18" s="4" t="s">
        <v>135</v>
      </c>
      <c r="B18" s="5" t="n">
        <v>-152576</v>
      </c>
      <c r="C18" s="5" t="n">
        <v>-93213</v>
      </c>
      <c r="D18" s="5" t="n">
        <v>-79840</v>
      </c>
    </row>
    <row r="19" spans="1:4">
      <c r="A19" s="3" t="s">
        <v>136</v>
      </c>
    </row>
    <row r="20" spans="1:4">
      <c r="A20" s="4" t="s">
        <v>137</v>
      </c>
      <c r="B20" s="5" t="n">
        <v>0</v>
      </c>
      <c r="C20" s="5" t="n">
        <v>-10500</v>
      </c>
      <c r="D20" s="5" t="n">
        <v>0</v>
      </c>
    </row>
    <row r="21" spans="1:4">
      <c r="A21" s="4" t="s">
        <v>138</v>
      </c>
      <c r="B21" s="5" t="n">
        <v>-56195</v>
      </c>
      <c r="C21" s="5" t="n">
        <v>-104490</v>
      </c>
      <c r="D21" s="5" t="n">
        <v>-35169</v>
      </c>
    </row>
    <row r="22" spans="1:4">
      <c r="A22" s="4" t="s">
        <v>139</v>
      </c>
      <c r="B22" s="5" t="n">
        <v>108297</v>
      </c>
      <c r="C22" s="5" t="n">
        <v>88153</v>
      </c>
      <c r="D22" s="5" t="n">
        <v>58346</v>
      </c>
    </row>
    <row r="23" spans="1:4">
      <c r="A23" s="4" t="s">
        <v>140</v>
      </c>
      <c r="B23" s="5" t="n">
        <v>-31313</v>
      </c>
      <c r="C23" s="5" t="n">
        <v>-15970</v>
      </c>
      <c r="D23" s="5" t="n">
        <v>-5077</v>
      </c>
    </row>
    <row r="24" spans="1:4">
      <c r="A24" s="4" t="s">
        <v>141</v>
      </c>
      <c r="B24" s="5" t="n">
        <v>20789</v>
      </c>
      <c r="C24" s="5" t="n">
        <v>-42807</v>
      </c>
      <c r="D24" s="5" t="n">
        <v>18100</v>
      </c>
    </row>
    <row r="25" spans="1:4">
      <c r="A25" s="3" t="s">
        <v>142</v>
      </c>
    </row>
    <row r="26" spans="1:4">
      <c r="A26" s="4" t="s">
        <v>143</v>
      </c>
      <c r="B26" s="5" t="n">
        <v>135972</v>
      </c>
      <c r="C26" s="5" t="n">
        <v>134215</v>
      </c>
      <c r="D26" s="5" t="n">
        <v>167383</v>
      </c>
    </row>
    <row r="27" spans="1:4">
      <c r="A27" s="4" t="s">
        <v>144</v>
      </c>
      <c r="B27" s="5" t="n">
        <v>3630</v>
      </c>
      <c r="C27" s="5" t="n">
        <v>1429</v>
      </c>
      <c r="D27" s="5" t="n">
        <v>1242</v>
      </c>
    </row>
    <row r="28" spans="1:4">
      <c r="A28" s="4" t="s">
        <v>145</v>
      </c>
      <c r="B28" s="5" t="n">
        <v>-1883</v>
      </c>
      <c r="C28" s="5" t="n">
        <v>0</v>
      </c>
      <c r="D28" s="5" t="n">
        <v>0</v>
      </c>
    </row>
    <row r="29" spans="1:4">
      <c r="A29" s="4" t="s">
        <v>146</v>
      </c>
      <c r="B29" s="5" t="n">
        <v>-683</v>
      </c>
      <c r="C29" s="5" t="n">
        <v>0</v>
      </c>
      <c r="D29" s="5" t="n">
        <v>0</v>
      </c>
    </row>
    <row r="30" spans="1:4">
      <c r="A30" s="4" t="s">
        <v>147</v>
      </c>
      <c r="B30" s="5" t="n">
        <v>137036</v>
      </c>
      <c r="C30" s="5" t="n">
        <v>135644</v>
      </c>
      <c r="D30" s="5" t="n">
        <v>168625</v>
      </c>
    </row>
    <row r="31" spans="1:4">
      <c r="A31" s="4" t="s">
        <v>148</v>
      </c>
      <c r="B31" s="5" t="n">
        <v>5249</v>
      </c>
      <c r="C31" s="5" t="n">
        <v>-376</v>
      </c>
      <c r="D31" s="5" t="n">
        <v>106885</v>
      </c>
    </row>
    <row r="32" spans="1:4">
      <c r="A32" s="4" t="s">
        <v>149</v>
      </c>
      <c r="B32" s="5" t="n">
        <v>197569</v>
      </c>
      <c r="C32" s="5" t="n">
        <v>197945</v>
      </c>
      <c r="D32" s="5" t="n">
        <v>91060</v>
      </c>
    </row>
    <row r="33" spans="1:4">
      <c r="A33" s="4" t="s">
        <v>150</v>
      </c>
      <c r="B33" s="5" t="n">
        <v>202818</v>
      </c>
      <c r="C33" s="5" t="n">
        <v>197569</v>
      </c>
      <c r="D33" s="5" t="n">
        <v>197945</v>
      </c>
    </row>
    <row r="34" spans="1:4">
      <c r="A34" s="3" t="s">
        <v>151</v>
      </c>
    </row>
    <row r="35" spans="1:4">
      <c r="A35" s="4" t="s">
        <v>152</v>
      </c>
      <c r="B35" s="5" t="n">
        <v>1774</v>
      </c>
      <c r="C35" s="5" t="n">
        <v>2188</v>
      </c>
      <c r="D35" s="5" t="n">
        <v>2192</v>
      </c>
    </row>
    <row r="36" spans="1:4">
      <c r="A36" s="4" t="s">
        <v>153</v>
      </c>
      <c r="B36" s="5" t="n">
        <v>0</v>
      </c>
      <c r="C36" s="5" t="n">
        <v>0</v>
      </c>
      <c r="D36" s="5" t="n">
        <v>1790</v>
      </c>
    </row>
    <row r="37" spans="1:4">
      <c r="A37" s="3" t="s">
        <v>154</v>
      </c>
    </row>
    <row r="38" spans="1:4">
      <c r="A38" s="4" t="s">
        <v>155</v>
      </c>
      <c r="B38" s="5" t="n">
        <v>148078</v>
      </c>
      <c r="C38" s="5" t="n">
        <v>0</v>
      </c>
      <c r="D38" s="5" t="n">
        <v>0</v>
      </c>
    </row>
    <row r="39" spans="1:4">
      <c r="A39" s="4" t="s">
        <v>156</v>
      </c>
      <c r="B39" s="5" t="n">
        <v>3526</v>
      </c>
      <c r="C39" s="5" t="n">
        <v>4176</v>
      </c>
      <c r="D39" s="5" t="n">
        <v>482</v>
      </c>
    </row>
    <row r="40" spans="1:4">
      <c r="A40" s="4" t="s">
        <v>157</v>
      </c>
      <c r="B40" s="5" t="n">
        <v>0</v>
      </c>
      <c r="C40" s="5" t="n">
        <v>689</v>
      </c>
      <c r="D40" s="5" t="n">
        <v>0</v>
      </c>
    </row>
    <row r="41" spans="1:4">
      <c r="A41" s="4" t="s">
        <v>158</v>
      </c>
      <c r="B41" s="5" t="n">
        <v>0</v>
      </c>
      <c r="C41" s="5" t="n">
        <v>403</v>
      </c>
      <c r="D41" s="5" t="n">
        <v>70</v>
      </c>
    </row>
    <row r="42" spans="1:4">
      <c r="A42" s="4" t="s">
        <v>159</v>
      </c>
      <c r="B42" s="4" t="s">
        <v>54</v>
      </c>
      <c r="C42" s="4" t="s">
        <v>54</v>
      </c>
      <c r="D42" s="4" t="s">
        <v>54</v>
      </c>
    </row>
    <row r="43" spans="1:4">
      <c r="A43" s="4" t="s">
        <v>160</v>
      </c>
    </row>
    <row r="44" spans="1:4">
      <c r="A44" s="3" t="s">
        <v>154</v>
      </c>
    </row>
    <row r="45" spans="1:4">
      <c r="A45" s="4" t="s">
        <v>161</v>
      </c>
      <c r="B45" s="6" t="n">
        <v>0</v>
      </c>
      <c r="C45" s="6" t="n">
        <v>14302</v>
      </c>
      <c r="D4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2:50Z</dcterms:created>
  <dcterms:modified xmlns:dcterms="http://purl.org/dc/terms/" xmlns:xsi="http://www.w3.org/2001/XMLSchema-instance" xsi:type="dcterms:W3CDTF">2019-03-01T16:02:50Z</dcterms:modified>
</cp:coreProperties>
</file>